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Unaudited Statemen" sheetId="8" state="visible" r:id="rId8"/>
    <sheet xmlns:r="http://schemas.openxmlformats.org/officeDocument/2006/relationships" name="Note 1 - Organization and Summa" sheetId="9" state="visible" r:id="rId9"/>
    <sheet xmlns:r="http://schemas.openxmlformats.org/officeDocument/2006/relationships" name="Note 2 - Fair Value Measurement" sheetId="10" state="visible" r:id="rId10"/>
    <sheet xmlns:r="http://schemas.openxmlformats.org/officeDocument/2006/relationships" name="Note 3 - Line of Credit and Lon" sheetId="11" state="visible" r:id="rId11"/>
    <sheet xmlns:r="http://schemas.openxmlformats.org/officeDocument/2006/relationships" name="Note 4 - Income Taxes" sheetId="12" state="visible" r:id="rId12"/>
    <sheet xmlns:r="http://schemas.openxmlformats.org/officeDocument/2006/relationships" name="Note 5 - Commitments and Contin" sheetId="13" state="visible" r:id="rId13"/>
    <sheet xmlns:r="http://schemas.openxmlformats.org/officeDocument/2006/relationships" name="Note 6 - Claims Accrual" sheetId="14" state="visible" r:id="rId14"/>
    <sheet xmlns:r="http://schemas.openxmlformats.org/officeDocument/2006/relationships" name="Note 7 - Shareholders' Equity" sheetId="15" state="visible" r:id="rId15"/>
    <sheet xmlns:r="http://schemas.openxmlformats.org/officeDocument/2006/relationships" name="Note 8 - Stock Based Compensati" sheetId="16" state="visible" r:id="rId16"/>
    <sheet xmlns:r="http://schemas.openxmlformats.org/officeDocument/2006/relationships" name="Note 9 - Company Share Repurcha" sheetId="17" state="visible" r:id="rId17"/>
    <sheet xmlns:r="http://schemas.openxmlformats.org/officeDocument/2006/relationships" name="Note 10 - Segment Information" sheetId="18" state="visible" r:id="rId18"/>
    <sheet xmlns:r="http://schemas.openxmlformats.org/officeDocument/2006/relationships" name="Note 11 - Acquisition of Barr-N" sheetId="19" state="visible" r:id="rId19"/>
    <sheet xmlns:r="http://schemas.openxmlformats.org/officeDocument/2006/relationships" name="Note 12 - Quarterly Financial D" sheetId="20" state="visible" r:id="rId20"/>
    <sheet xmlns:r="http://schemas.openxmlformats.org/officeDocument/2006/relationships" name="Note 13 - Subsequent Events"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1 - Organization and Sum24" sheetId="24" state="visible" r:id="rId24"/>
    <sheet xmlns:r="http://schemas.openxmlformats.org/officeDocument/2006/relationships" name="Note 2 - Fair Value Measureme25" sheetId="25" state="visible" r:id="rId25"/>
    <sheet xmlns:r="http://schemas.openxmlformats.org/officeDocument/2006/relationships" name="Note 4 - Income Taxes (Tables)" sheetId="26" state="visible" r:id="rId26"/>
    <sheet xmlns:r="http://schemas.openxmlformats.org/officeDocument/2006/relationships" name="Note 5 - Commitments and Cont27" sheetId="27" state="visible" r:id="rId27"/>
    <sheet xmlns:r="http://schemas.openxmlformats.org/officeDocument/2006/relationships" name="Note 6 - Claims Accrual (Tables" sheetId="28" state="visible" r:id="rId28"/>
    <sheet xmlns:r="http://schemas.openxmlformats.org/officeDocument/2006/relationships" name="Note 7 - Shareholders' Equity (" sheetId="29" state="visible" r:id="rId29"/>
    <sheet xmlns:r="http://schemas.openxmlformats.org/officeDocument/2006/relationships" name="Note 8 - Stock Based Compensa30" sheetId="30" state="visible" r:id="rId30"/>
    <sheet xmlns:r="http://schemas.openxmlformats.org/officeDocument/2006/relationships" name="Note 10 - Segment Information (" sheetId="31" state="visible" r:id="rId31"/>
    <sheet xmlns:r="http://schemas.openxmlformats.org/officeDocument/2006/relationships" name="Note 11 - Acquisition of Barr32" sheetId="32" state="visible" r:id="rId32"/>
    <sheet xmlns:r="http://schemas.openxmlformats.org/officeDocument/2006/relationships" name="Note 12 - Quarterly Financial33" sheetId="33" state="visible" r:id="rId33"/>
    <sheet xmlns:r="http://schemas.openxmlformats.org/officeDocument/2006/relationships" name="Schedule II - Valuation and Q34" sheetId="34" state="visible" r:id="rId34"/>
    <sheet xmlns:r="http://schemas.openxmlformats.org/officeDocument/2006/relationships" name="Note 1 - Organization and Sum35" sheetId="35" state="visible" r:id="rId35"/>
    <sheet xmlns:r="http://schemas.openxmlformats.org/officeDocument/2006/relationships" name="Note 1 - Summary of Significant" sheetId="36" state="visible" r:id="rId36"/>
    <sheet xmlns:r="http://schemas.openxmlformats.org/officeDocument/2006/relationships" name="Note 1 - Organization and Sum37" sheetId="37" state="visible" r:id="rId37"/>
    <sheet xmlns:r="http://schemas.openxmlformats.org/officeDocument/2006/relationships" name="Note 1 - Organization and Sum38" sheetId="38" state="visible" r:id="rId38"/>
    <sheet xmlns:r="http://schemas.openxmlformats.org/officeDocument/2006/relationships" name="Note 1 - Organization and Sum39" sheetId="39" state="visible" r:id="rId39"/>
    <sheet xmlns:r="http://schemas.openxmlformats.org/officeDocument/2006/relationships" name="Note 1 - Organization and Sum40" sheetId="40" state="visible" r:id="rId40"/>
    <sheet xmlns:r="http://schemas.openxmlformats.org/officeDocument/2006/relationships" name="Note 1 - Organization and Sum41" sheetId="41" state="visible" r:id="rId41"/>
    <sheet xmlns:r="http://schemas.openxmlformats.org/officeDocument/2006/relationships" name="Note 1 - Organization and Sum42" sheetId="42" state="visible" r:id="rId42"/>
    <sheet xmlns:r="http://schemas.openxmlformats.org/officeDocument/2006/relationships" name="Note 2 - Fair Value Measureme43" sheetId="43" state="visible" r:id="rId43"/>
    <sheet xmlns:r="http://schemas.openxmlformats.org/officeDocument/2006/relationships" name="Note 2 - Fair Value Measureme44" sheetId="44" state="visible" r:id="rId44"/>
    <sheet xmlns:r="http://schemas.openxmlformats.org/officeDocument/2006/relationships" name="Note 2 - Fair Value Measureme45" sheetId="45" state="visible" r:id="rId45"/>
    <sheet xmlns:r="http://schemas.openxmlformats.org/officeDocument/2006/relationships" name="Note 3 - Line of Credit and L46" sheetId="46" state="visible" r:id="rId46"/>
    <sheet xmlns:r="http://schemas.openxmlformats.org/officeDocument/2006/relationships" name="Note 4 - Income Taxes (Details " sheetId="47" state="visible" r:id="rId47"/>
    <sheet xmlns:r="http://schemas.openxmlformats.org/officeDocument/2006/relationships" name="Note 4 - Income Taxes - Income " sheetId="48" state="visible" r:id="rId48"/>
    <sheet xmlns:r="http://schemas.openxmlformats.org/officeDocument/2006/relationships" name="Note 4 - Income Taxes - Effecti" sheetId="49" state="visible" r:id="rId49"/>
    <sheet xmlns:r="http://schemas.openxmlformats.org/officeDocument/2006/relationships" name="Note 4 - Income Taxes - Effec50" sheetId="50" state="visible" r:id="rId50"/>
    <sheet xmlns:r="http://schemas.openxmlformats.org/officeDocument/2006/relationships" name="Note 4 - Income Taxes - Deferre" sheetId="51" state="visible" r:id="rId51"/>
    <sheet xmlns:r="http://schemas.openxmlformats.org/officeDocument/2006/relationships" name="Note 4 - Income Taxes - Unrecog" sheetId="52" state="visible" r:id="rId52"/>
    <sheet xmlns:r="http://schemas.openxmlformats.org/officeDocument/2006/relationships" name="Note 5 - Commitments and Cont53" sheetId="53" state="visible" r:id="rId53"/>
    <sheet xmlns:r="http://schemas.openxmlformats.org/officeDocument/2006/relationships" name="Note 5 - Commitments and Cont54" sheetId="54" state="visible" r:id="rId54"/>
    <sheet xmlns:r="http://schemas.openxmlformats.org/officeDocument/2006/relationships" name="Note 6 - Claims Accrual (Detail" sheetId="55" state="visible" r:id="rId55"/>
    <sheet xmlns:r="http://schemas.openxmlformats.org/officeDocument/2006/relationships" name="Note 6 - Claims Accrual - Curre" sheetId="56" state="visible" r:id="rId56"/>
    <sheet xmlns:r="http://schemas.openxmlformats.org/officeDocument/2006/relationships" name="Note 6 - Claims Accrual - Recon" sheetId="57" state="visible" r:id="rId57"/>
    <sheet xmlns:r="http://schemas.openxmlformats.org/officeDocument/2006/relationships" name="Note 7 - Shareholders' Equity -" sheetId="58" state="visible" r:id="rId58"/>
    <sheet xmlns:r="http://schemas.openxmlformats.org/officeDocument/2006/relationships" name="Note 8 - Stock Based Compensa59" sheetId="59" state="visible" r:id="rId59"/>
    <sheet xmlns:r="http://schemas.openxmlformats.org/officeDocument/2006/relationships" name="Note 8 - Stock Based Compensa60" sheetId="60" state="visible" r:id="rId60"/>
    <sheet xmlns:r="http://schemas.openxmlformats.org/officeDocument/2006/relationships" name="Note 8 - Stock Based Compensa61" sheetId="61" state="visible" r:id="rId61"/>
    <sheet xmlns:r="http://schemas.openxmlformats.org/officeDocument/2006/relationships" name="Note 8 - Stock Based Compensa62" sheetId="62" state="visible" r:id="rId62"/>
    <sheet xmlns:r="http://schemas.openxmlformats.org/officeDocument/2006/relationships" name="Note 8 - Stock Based Compensa63" sheetId="63" state="visible" r:id="rId63"/>
    <sheet xmlns:r="http://schemas.openxmlformats.org/officeDocument/2006/relationships" name="Note 8 - Stock-based Compensati" sheetId="64" state="visible" r:id="rId64"/>
    <sheet xmlns:r="http://schemas.openxmlformats.org/officeDocument/2006/relationships" name="Note 8 - Stock-Based Compensa65" sheetId="65" state="visible" r:id="rId65"/>
    <sheet xmlns:r="http://schemas.openxmlformats.org/officeDocument/2006/relationships" name="Note 9 - Company Share Repurc66" sheetId="66" state="visible" r:id="rId66"/>
    <sheet xmlns:r="http://schemas.openxmlformats.org/officeDocument/2006/relationships" name="Note 10 - Segment Information67" sheetId="67" state="visible" r:id="rId67"/>
    <sheet xmlns:r="http://schemas.openxmlformats.org/officeDocument/2006/relationships" name="Note 10 - Segment Information -" sheetId="68" state="visible" r:id="rId68"/>
    <sheet xmlns:r="http://schemas.openxmlformats.org/officeDocument/2006/relationships" name="Note 11 - Acquisition of Barr69" sheetId="69" state="visible" r:id="rId69"/>
    <sheet xmlns:r="http://schemas.openxmlformats.org/officeDocument/2006/relationships" name="Note 11 - Acquisition of Barr70" sheetId="70" state="visible" r:id="rId70"/>
    <sheet xmlns:r="http://schemas.openxmlformats.org/officeDocument/2006/relationships" name="Note 11 - Acquisition of Barr71" sheetId="71" state="visible" r:id="rId71"/>
    <sheet xmlns:r="http://schemas.openxmlformats.org/officeDocument/2006/relationships" name="Note 11 - Acquisition of Barr72" sheetId="72" state="visible" r:id="rId72"/>
    <sheet xmlns:r="http://schemas.openxmlformats.org/officeDocument/2006/relationships" name="Note 12 - Quarterly Financial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827">
  <si>
    <t>Document And Entity Information - USD ($) $ in Billions</t>
  </si>
  <si>
    <t>12 Months Ended</t>
  </si>
  <si>
    <t>Dec. 31, 2016</t>
  </si>
  <si>
    <t>Feb. 24, 2017</t>
  </si>
  <si>
    <t>Jun. 30, 2016</t>
  </si>
  <si>
    <t>Document Information [Line Items]</t>
  </si>
  <si>
    <t>Entity Registrant Name</t>
  </si>
  <si>
    <t>KNIGHT TRANSPORTATION INC</t>
  </si>
  <si>
    <t>Entity Central Index Key</t>
  </si>
  <si>
    <t>Trading Symbol</t>
  </si>
  <si>
    <t>kn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Trade receivables, net of allowance for doubtful accounts of $2,727 and $3,106, respectively</t>
  </si>
  <si>
    <t>Notes receivable, net of allowance for doubtful notes receivable of $240 and $273, respectively</t>
  </si>
  <si>
    <t>Prepaid expenses</t>
  </si>
  <si>
    <t>Assets held for sale</t>
  </si>
  <si>
    <t>Other current assets</t>
  </si>
  <si>
    <t>Income tax receivable</t>
  </si>
  <si>
    <t>Total current assets</t>
  </si>
  <si>
    <t>Property and Equipment:</t>
  </si>
  <si>
    <t>Revenue equipment</t>
  </si>
  <si>
    <t>Land and land improvements</t>
  </si>
  <si>
    <t>Buildings and building improvements</t>
  </si>
  <si>
    <t>Furniture and fixtures</t>
  </si>
  <si>
    <t>Shop and service equipment</t>
  </si>
  <si>
    <t>Leasehold improvements</t>
  </si>
  <si>
    <t>Gross property and equipment</t>
  </si>
  <si>
    <t>Less: accumulated depreciation and amortization</t>
  </si>
  <si>
    <t>Property and equipment, net</t>
  </si>
  <si>
    <t>Notes receivable, long-term</t>
  </si>
  <si>
    <t>Goodwill</t>
  </si>
  <si>
    <t>Intangible assets, net</t>
  </si>
  <si>
    <t>Other long-term assets and restricted cash and investments</t>
  </si>
  <si>
    <t>Total long-term assets</t>
  </si>
  <si>
    <t>Total assets</t>
  </si>
  <si>
    <t>Current Liabilities:</t>
  </si>
  <si>
    <t>Accounts payable</t>
  </si>
  <si>
    <t>Accrued payroll and purchased transportation</t>
  </si>
  <si>
    <t>Accrued liabilities</t>
  </si>
  <si>
    <t>Claims accrual ? current portion</t>
  </si>
  <si>
    <t>Dividend payable ? current portion</t>
  </si>
  <si>
    <t>Total current liabilities</t>
  </si>
  <si>
    <t>Long-term Liabilities:</t>
  </si>
  <si>
    <t>Claims accrual ? long-term portion</t>
  </si>
  <si>
    <t>Long-term dividend payable and other liabilities</t>
  </si>
  <si>
    <t>Deferred tax liabilities</t>
  </si>
  <si>
    <t>Long-term debt</t>
  </si>
  <si>
    <t>Total long-term liabilities</t>
  </si>
  <si>
    <t>Total liabilities</t>
  </si>
  <si>
    <t>Commitments and Contingencies (Note 5)</t>
  </si>
  <si>
    <t xml:space="preserve"> </t>
  </si>
  <si>
    <t>Shareholders' Equity:</t>
  </si>
  <si>
    <t>Preferred stock, $0.01 par value; 50,000 shares authorized; none issued</t>
  </si>
  <si>
    <t>Common stock, $0.01 par value; 300,000 shares authorized; 80,229 and 80,967 shares issued and outstanding at December 31, 2016 and 2015, respectively</t>
  </si>
  <si>
    <t>Additional paid-in capital</t>
  </si>
  <si>
    <t>Accumulated other comprehensive income</t>
  </si>
  <si>
    <t>Retained earnings</t>
  </si>
  <si>
    <t>Total Knight Transportation shareholders' equity</t>
  </si>
  <si>
    <t>Noncontrolling interest</t>
  </si>
  <si>
    <t>Total shareholders' equity</t>
  </si>
  <si>
    <t>Total liabilities and shareholders' equity</t>
  </si>
  <si>
    <t>Consolidated Balance Sheets (Parentheticals) - USD ($) shares in Thousands, $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Allowance for doubtful accounts</t>
  </si>
  <si>
    <t>Allowance for doubtful notes receivable</t>
  </si>
  <si>
    <t>Consolidated Statements of Income - USD ($) shares in Thousands, $ in Thousands</t>
  </si>
  <si>
    <t>Dec. 31, 2014</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Income from operations</t>
  </si>
  <si>
    <t>Other Income (Expense):</t>
  </si>
  <si>
    <t>Interest income</t>
  </si>
  <si>
    <t>Interest expense</t>
  </si>
  <si>
    <t>Other income</t>
  </si>
  <si>
    <t>Total other income</t>
  </si>
  <si>
    <t>Income before income taxes</t>
  </si>
  <si>
    <t>Income Taxes</t>
  </si>
  <si>
    <t>Net income</t>
  </si>
  <si>
    <t>Net income attributable to noncontrolling interest</t>
  </si>
  <si>
    <t>Net income attributable to Knight Transportation</t>
  </si>
  <si>
    <t>Earnings per share:</t>
  </si>
  <si>
    <t>Basic (in dollars per share)</t>
  </si>
  <si>
    <t>Diluted (in dollars per share)</t>
  </si>
  <si>
    <t>Dividends declared per share (in dollars per share)</t>
  </si>
  <si>
    <t>Weighted Average Shares Outstanding:</t>
  </si>
  <si>
    <t>Basic (in shares)</t>
  </si>
  <si>
    <t>Diluted (in shares)</t>
  </si>
  <si>
    <t>Consolidated Statements of Comprehensive Income - USD ($) $ in Thousands</t>
  </si>
  <si>
    <t>Other comprehensive income, net of tax:</t>
  </si>
  <si>
    <t>Realized gains from available-for-sale securities reclassified to net income(1)</t>
  </si>
  <si>
    <t>[1]</t>
  </si>
  <si>
    <t>Unrealized (losses) gains from changes in fair value of available-for-sale securities(2)</t>
  </si>
  <si>
    <t>[2]</t>
  </si>
  <si>
    <t>Comprehensive income</t>
  </si>
  <si>
    <t>Comprehensive income attributable to noncontrolling interest</t>
  </si>
  <si>
    <t>Comprehensive income attributable to Knight Transportation</t>
  </si>
  <si>
    <t>Net of current income taxes of $1,723, $3,318, and $1,233, respectively.</t>
  </si>
  <si>
    <t>Net of deferred income tax (benefits) expenses of $104, $(2,870), and $6,203, respectively.</t>
  </si>
  <si>
    <t>Consolidated Statements of Comprehensive Income (Parentheticals) - USD ($) $ in Thousands</t>
  </si>
  <si>
    <t>Net of current income taxes</t>
  </si>
  <si>
    <t>Net of deferred income taxes</t>
  </si>
  <si>
    <t>Consolidated Statements of Shareholders' Equity - USD ($) $ in Thousands</t>
  </si>
  <si>
    <t>Common Stock [Member]</t>
  </si>
  <si>
    <t>Additional Paid-in Capital [Member]</t>
  </si>
  <si>
    <t>Retained Earnings [Member]</t>
  </si>
  <si>
    <t>AOCI Attributable to Parent [Member]</t>
  </si>
  <si>
    <t>Parent [Member]</t>
  </si>
  <si>
    <t>Noncontrolling Interest [Member]</t>
  </si>
  <si>
    <t>Total</t>
  </si>
  <si>
    <t>Balance (in shares) at Dec. 31, 2013</t>
  </si>
  <si>
    <t>Balance at Dec. 31, 2013</t>
  </si>
  <si>
    <t>Exercise of stock options and RSUs (in shares)</t>
  </si>
  <si>
    <t>Exercise of stock options and RSUs</t>
  </si>
  <si>
    <t>Issuance of common stock (in shares)</t>
  </si>
  <si>
    <t>Issuance of common stock</t>
  </si>
  <si>
    <t>Shares withheld from RSU settlement</t>
  </si>
  <si>
    <t>Excess tax benefit of stock option exercises</t>
  </si>
  <si>
    <t>Employee stock-based compensation expense</t>
  </si>
  <si>
    <t>Cash dividends paid and dividends accrued</t>
  </si>
  <si>
    <t>Other comprehensive income</t>
  </si>
  <si>
    <t>Distribution to noncontrolling interest</t>
  </si>
  <si>
    <t>Balance (in shares) at Dec. 31, 2014</t>
  </si>
  <si>
    <t>Balance at Dec. 31, 2014</t>
  </si>
  <si>
    <t>Balance (in shares) at Dec. 31, 2015</t>
  </si>
  <si>
    <t>Balance at Dec. 31, 2015</t>
  </si>
  <si>
    <t>Company shares repurchased (in shares)</t>
  </si>
  <si>
    <t>Company shares repurchased</t>
  </si>
  <si>
    <t>Balance (in shares) at Dec. 31, 2016</t>
  </si>
  <si>
    <t>Balance at Dec. 31, 2016</t>
  </si>
  <si>
    <t>Consolidated Unaudited Statements of Cash Flows - USD ($) $ in Thousands</t>
  </si>
  <si>
    <t>Cash Flows From Operating Activities:</t>
  </si>
  <si>
    <t>Adjustments to reconcile net income to net cash provided by operating activities</t>
  </si>
  <si>
    <t>Gain on sale of equipment</t>
  </si>
  <si>
    <t>Earn-out on sold investment</t>
  </si>
  <si>
    <t>Gain on sale of available-for-sale securities</t>
  </si>
  <si>
    <t>Income from investment in Transportation Resource Partners III</t>
  </si>
  <si>
    <t>Impairment of investment in Transportation Resource Partners</t>
  </si>
  <si>
    <t>Compensation expense for issuance of common stock to certain members of board of directors</t>
  </si>
  <si>
    <t>Provision for allowance for doubtful accounts and notes receivable</t>
  </si>
  <si>
    <t>Deferred income taxes</t>
  </si>
  <si>
    <t>Excess tax benefits related to stock-based compensation(1)</t>
  </si>
  <si>
    <t>Stock-based compensation expense</t>
  </si>
  <si>
    <t>Changes in operating assets and liabilities:</t>
  </si>
  <si>
    <t>Trade receivables</t>
  </si>
  <si>
    <t>Other long-term assets</t>
  </si>
  <si>
    <t>Claims accrual</t>
  </si>
  <si>
    <t>Net cash provided by operating activities</t>
  </si>
  <si>
    <t>Cash Flows From Investing Activities:</t>
  </si>
  <si>
    <t>Purchases of property and equipment</t>
  </si>
  <si>
    <t>Proceeds from sale of equipment/assets held for sale</t>
  </si>
  <si>
    <t>Cash proceeds from sale of available-for-sale securities</t>
  </si>
  <si>
    <t>Cash receipt from notes receivable</t>
  </si>
  <si>
    <t>Cash proceeds from related party notes receivable</t>
  </si>
  <si>
    <t>Investment in Barr-Nunn Transportation</t>
  </si>
  <si>
    <t>Cash payments to Transportation Resource Partners</t>
  </si>
  <si>
    <t>Cash proceeds from Transportation Resource Partners</t>
  </si>
  <si>
    <t>Change in restricted cash and investments</t>
  </si>
  <si>
    <t>Net cash used in investing activities</t>
  </si>
  <si>
    <t>Cash Flows From Financing Activities:</t>
  </si>
  <si>
    <t>Dividends paid</t>
  </si>
  <si>
    <t>Shares withheld for employee taxes related to stock-based compensation(1)</t>
  </si>
  <si>
    <t>(Payments of) proceeds from borrowing on line of credit, net</t>
  </si>
  <si>
    <t>Cash distribution to noncontrolling interest holder</t>
  </si>
  <si>
    <t>Payments to repurchase Company stock</t>
  </si>
  <si>
    <t>Proceeds from exercise of stock options</t>
  </si>
  <si>
    <t>Net cash (used in) provided by financing activities</t>
  </si>
  <si>
    <t>Net (decrease) increase in Cash and Cash Equivalents</t>
  </si>
  <si>
    <t>Cash and Cash Equivalents, beginning of year</t>
  </si>
  <si>
    <t>Cash and Cash Equivalents, end of year</t>
  </si>
  <si>
    <t>Non-cash investing and financing transactions:</t>
  </si>
  <si>
    <t>Equipment acquired included in accounts payable</t>
  </si>
  <si>
    <t>Dividend accrued for restricted stock units</t>
  </si>
  <si>
    <t>Transfer from property and equipment to assets held for sale</t>
  </si>
  <si>
    <t>Financing provided to independent contractors for equipment sold</t>
  </si>
  <si>
    <t>Cash flow information:</t>
  </si>
  <si>
    <t>Income taxes paid</t>
  </si>
  <si>
    <t>Interest expense paid</t>
  </si>
  <si>
    <t>Upon adoption of ASU 2016-09, excess tax benefits from share-based award activity is now presented as an operating activity, and shares withheld for employee taxes related to stock-based compensation is now presented as a financing activity. The Company made this adoption on a prospective basis. See Note 1 of the accompanying notes to these consolidated financial statements for additional information related to this adoption.</t>
  </si>
  <si>
    <t>Note 1 - Organization and Summary of Significant Accounting Policies</t>
  </si>
  <si>
    <t>Notes to Financial Statements</t>
  </si>
  <si>
    <t>Significant Accounting Policies [Text Block]</t>
  </si>
  <si>
    <t>1. Organization and Summary of Significant Accounting Policies a. Nature of Business Knight Transportation, Inc. (an Arizona corporation) and subsidiaries (the "Company") is a truckload carrier of general commodities and transportation logistics services provider headquartered in Phoenix, Arizona. The Company also has service centers located throughout the United States. The Company has two b. Significant Accounting Policies Principles of Consolidation - Use of Estimates - Cash and Cash Equivalents three may may Notes Receivable third 2% 20%. 78 104 third December 31, 2016 2015, The notes receivable balances are classified separately between current and long-term notes in the consolidated balance sheets. The current and long-term balances of our notes receivables as of December 31, 2016 2015 201 6 201 5 Notes receivable from independent contractors $ 1,039 $ 794 Notes receivable from third parties 2,808 3,546 Gross notes receivable 3,847 4,340 Allowance for doubtful notes receivable (240 ) (273 ) Total notes receivable, net of allowance $ 3,607 $ 4,067 Current portion, net of allowance 560 648 Long-term portion $ 3,047 $ 3,419 Assets Held for Sale $9.6 $29.3 December 31, 2016 2015, No 2016, 2015, 2014. 12 Other Current Assets Property and Equipment - Years Land improvements 5 - 15 Buildings and improvements 10 - 30 Furniture and fixtures 3 - 10 Shop and service equipment 2 - 10 Revenue equipment 5 - 10 Leasehold improvements 1 - 5 To ensure that our facilities remain modern and efficient, we periodically have facility upgrades, or new construction, in process at our various service center locations or corporate headquarters. Until these projects are completed, we consider these assets not yet placed in service and they are not depreciated. Once they are placed in service, we depreciate them according to our depreciation policy. At December 31, 2016 December 31, 2015, $13.0 $17.5 The Company expenses repairs and maintenance as incurred. For the years ended December 31, 2016, 2015, 2014, $31.2 $33.4 $30.9 The Company periodically reviews the reasonableness of its estimates regarding useful lives and salvage values for revenue equipment and other long-lived assets based upon, among other things, the Company's experience with similar assets, conditions in the used revenue equipment market, and prevailing industry practice. Tires on revenue equipment purchased are capitalized as a part of the equipment cost and depreciated over the life of the vehicle. Replacement tires and recapping costs are expensed when placed in service. Other Long-term Assets and Restricted Cash and Investments 201 6 201 5 Investment in Transportation Resource Partners (TRP) $ 214 $ 300 Investment in Transportation Resource Partners III (TRP III) 5,882 5,752 Investment in Transportation Resource Partners IV (TRP IV) 1,882 - Investment in Transportation Resource Partners CoInvest Partners, (NTI) I, LP (TRP Coinvestment) 10,000 - Investment in Transportation Resource Partners CoInvest Partners, (QLS) I, LP (TRP Coinvestment QLS) 9,735 - Restricted Cash and Investments 3,288 3,282 Available-For-Sale Equity Securities - 7,101 Other 1,822 2,497 $ 32,823 $ 18,932 In 2003, $5.0 $260.0 1.9% 2006, $5.5 No 2016 $208,000 2015. 2014, $2.1 $0.5 $1.6 $86,000, $177,000, $1.0 2016, 2015, 2014, 2.3%, $214,000 $300,000 December 31, 2016 2015, In 2008, $15.0 2015, $2.1 December 31, 2016, $11.1 $1.8 $533,000, $422,000, $6.1 December 31, 2016, 2015, 2014, 2016, $496,000 December 31, 2016, $5.9 $5.8 December 31, 2015. 6.1% December 31, 2016. In 2015, $4.9 $116.1 4.2% $2.0 $2.9 December 31, 2016. No 2015 2016. In the first 2016, $10.0 December 31, 2016. 323 2016, December 31, 2016 $10.0 In the third 2016, $9.7 no December 31, 2016. 323 No 2016, December 31, 2016 $9.7 Restricted Cash and Investments - $3.3 December 31, 2016 2015. In accordance with the provisions of ASC 210, Balance Sheet 320, Investments - Debt and Equity Securities Impairment of Long-Lived Assets - 360 10, Property, Plant and Equipment 360 10, Long-lived Assets may Goodwill &amp; Intangibles, net 350 20, Goodwill first two 350 20. two may second In 2015, June 30 September 30. June 30, 2016, June 30, 2015, In conjunction with the acquisition of Roads West in 2006, 740, Income Taxes two 805, Business Combination first second second five December 31, 2011. The changes in the carrying amounts of goodwill were as follows (in thousands): 201 6 201 5 Goodwill at beginning of period $ 47,050 $ 47,067 Acquisition - - Amortization relating to deferred tax assets (19 ) (17 ) Goodwill at end of period $ 47,031 $ 47,050 Identifiable intangible assets subject to amortization relate to customer relations and trade names acquired through the 2014 Intangible asset balances were as follows (in thousands): 201 6 201 5 Gross carrying amount $ 3,700 $ 3,700 Accumulated amortization (1,125 ) (625 ) Intangible assets, net $ 2,575 $ 3,075 These intangible assets are amortized over a weighted average amortization period of 7.6 $0.5 $0.5 $0.1 December 31, 2016, December 31, 2015, December 31, 2014, $0.5 2017 2019, $0.4 2020 2021. Claims Accrual - third may Revenue Recognition - In accordance with ASC 605 45, Revenue Recognition - Principal Agent Consideration third Allowance for Doubtful Accounts 30 Allowance for Doubtful Notes Receivable Income Taxes The Company records a valuation allowance for deferred tax assets to the extent it believes these assets are not more likely than not to be realized. In making such determinations, the Company considers all available positive and negative evidence, including scheduled reversals of deferred tax liabilities, projected future taxable income, tax planning strategies, and recent financial operations. A valuation allowance for deferred tax assets has not been deemed necessary due to the Company's profitable operations. The Company recognizes a tax benefit from an uncertain tax position when it is more likely than not that the position will be sustained upon examination, including resolutions of any related appeals or litigation processes, based on the technical merits. Financial Instruments The Company's financial instruments include cash equivalents, investments held for trading, available-for-sale securities, trade receivables, notes receivable, accounts payable and long-term debt. Due to the short-term nature of cash equivalents, trade receivables, and accounts payable, the fair value of these instruments approximates their recorded value. Available-for-sale and trading securities consist of marketable equity and debt securities stated at fair value. Due to the variable interest rate, the carrying value of long-term debt approximates fair value. Concentration of Credit Risk - three 15.4%, 11.5% 11.7% 2016, 2015 2014, December 31, 2016, three 13.9% 12.0% December 31, 2015. 6.5% December 31, 2016, 4.5%, 4.3%, 2015, 2014, 9.1% December 31, 2016, 1.2% December 31, 2015. Earnings Per Share 2016, 2015, 2014 201 6 201 5 201 4 Net Income ( numerator ) Shares ( denominator ) Per Share Amount Net Income ( numerator ) Shares ( denominator ) Per Share Amount Net Income ( numerator ) Shares ( denominator ) Per Share Amount Basic EPS $ 93,863 80,362 $ 1.17 $ 116,718 81,491 $ 1.43 $ 102,862 80,947 $ 1.27 Effect of stock options &amp; restricted stock - 866 - 976 - 1,095 Diluted EPS $ 93,863 81,228 $ 1.16 $ 116,718 82,467 $ 1.42 $ 102,862 82,042 $ 1.25 Certain shares of options, restricted stock units, and performance restricted stock units ("equity awards') were excluded from the computation of diluted earnings per share because the equity award's exercise prices were greater than the average market price of the common shares and the sum total of assumed proceeds resulted in fewer shares repurchased than the weighted equity awards outstanding hypothetically exercised per the treasury method. A summary of those shares for the years ended December 31, 2016, 2015, 2014, 201 6 201 5 201 4 Number of anti-dilutive shares 885,623 387,969 232,803 Accounting Pronouncements Adopted in 2016 In March 2016, 2016 09, 718): January 1, 2017, During the fourth 2016, January 1, 2016, , rather than additional paid-in capital as previously recognized. The Company elected to continue to estimate forfeitures expected to occur to determine the amount of compensation expense to be recognized. These amendments to the accounting for income taxes and minimum statutory withholding tax requirements had no impact to retained earnings as of January 1, 2016, The adoption of the new standard resulted in a reduction to the provision for income taxes in 2016 $1.8 unaudited selected quarterly data previously reported for fiscal year 2016 12 Accounting Pronouncements Not Yet Adopted In November 2016, 2016 18, Statement of Cash Flows (Topic 230): December 15, 2017, In August 2016, 2016 15, Statement of Cash Flows (Topic 203): eight December 15, 2017. In March 2016, 2016 08, Revenue from Contracts with Customers (Topic 606): 2014 09, Revenue from Contracts with Customers (Topic 606) two The amendments in these updates will be effective for annual reporting periods beginning after December 15, 2017, January 1, 2017. The Company is in the early stages of evaluating the effect that adopting the new guidance will have on the Company's consolidated financial statements. The Company has established a team to evaluate and implement this standard and expects to complete the evaluation and provide additional information about any financial impact of adoption by the time the Company files its Quarterly Report on Form 10 June 30, 2017. In February 2016, 2016 02, Leases (Topic 842). 12 In transition, lessees and lessors are required to recognize and measure leases at the beginning of the earliest period presented using a modified retrospective approach. The modified retrospective approach includes a number of optional practical expedients that companies may December 15, 2018, In January 2016, 2016 01, Financial Instruments'Overall (Subtopic 825 10). December 15, 2017,</t>
  </si>
  <si>
    <t>Note 2 - Fair Value Measurements</t>
  </si>
  <si>
    <t>Fair Value Disclosures [Text Block]</t>
  </si>
  <si>
    <t>2. Fair Value Measurements GAAP has established a framework for measuring fair value and a fair value hierarchy based on the inputs used to measure fair value. This framework maximizes the use of observable inputs and minimizes the use of unobservable inputs by requiring that the observable inputs be used when available. Fair value is defined as the price that would be received to sell an asset or paid to transfer a liability in an orderly transaction between market participants at the measurement date. Observable inputs are inputs that market participants would use in pricing the asset or liability based on market data obtained from independent sources. Unobservable inputs reflect assumptions that market participants would use in pricing the asset or liability based on the best information available in the circumstances. The hierarchy is broken down into three Level 1 Level 2 i.e. Level 3 In accordance with the fair value hierarchy described above, the following table shows the fair value of the Company's financial assets and liabilities that are required to be measured on a recurring basis at fair value as of December 31, 2016 December 31, 2015 Level One Level Two Level Three Balance at December 31, 201 6 Balance at December 31, 201 5 Balance at December 31, 201 6 Balance at December 31, 201 5 Balance at December 31, 201 6 Balance at December 31, 201 5 Balance at December 31, 201 6 Balance at December 31, 201 5 Assets: Available-for-sale Securities: Equity securities - common shares - $ 7,101 - $ 7,101 - - - - Restricted cash and investments: Money market funds $ 1,385 $ 1,003 $ 1,385 $ 1,003 - - - - Trading Securities: Debt securities - municipal securities $ 1,903 $ 2,279 - - $ 1,903 $ 2,279 - - The Company has from time-to-time held certain marketable equity securities classified as available-for-sale securities, which are recorded at fair value with unrealized gains and losses, net of tax, as a component of "Accumulated other comprehensive income" in shareholders' equity in the accompanying consolidated balance sheets. Realized gains and losses on available-for-sale securities are included in the determination of net income. The Company uses specific identification to determine the cost of securities sold, and amounts reclassified out of accumulated other comprehensive income into earnings. The following table shows the Company's realized gains during the years ended December 31, 2016, 2015, 2014, December 31, 201 6 201 5 201 4 Sales proceeds $ 7,403 $ 12,528 $ 6,355 Cost of securities sold 2,909 3,937 3,190 Realized gain $ 4,494 $ 8,591 $ 3,165 Realized gains, net of taxes $ 2,771 $ 5,273 $ 1,932 No December 31, 2016. December 31, 2015, $7.1 $4.2 $2.6 December 31, 2015, $2.9</t>
  </si>
  <si>
    <t>Note 3 - Line of Credit and Long-Term Debt</t>
  </si>
  <si>
    <t>Long-term Debt [Text Block]</t>
  </si>
  <si>
    <t>3. Line of Credit and Long-Term Debt The Company maintained a revolving line of credit with Wells Fargo Bank, which permitted revolving borrowings and letters of credit. The line of credit is maintained at $300.0 August 1, 2019. 0.625%, $18.0 $112.0 December 31, 2016 2015, ("APR") 2016 1.08%, 0.88% 2015. December 31, 2016, $31.3 $250.7 December 31, 2016. APR December 31, 2016 1.32%, 1.05% December 31, 2015. December 31, 2016 2015.</t>
  </si>
  <si>
    <t>Note 4 - Income Taxes</t>
  </si>
  <si>
    <t>Income Tax Disclosure [Text Block]</t>
  </si>
  <si>
    <t>4. Income Taxes Income tax expense consisted of the following (in thousands): 2016 2015 2014 Current income taxes: Federal $ 43,638 $ 41,549 $ 42,101 State 8,500 4,966 8,648 52,138 46,515 50,749 Deferred income taxes: Federal 6,789 19,666 12,644 State (1,335 ) 1,866 4,416 5,454 21,532 17,060 $ 57,592 $ 68,047 $ 67,809 The effective income tax rate is different than the amount that would be computed by applying statutory corporate income tax rates to income before income taxes. The differences are summarized as follows (in thousands): 2016 2015 2014 Tax at the statutory rate (35%) $ 53,490 $ 65,277 $ 60,141 State income taxes, net of federal benefit 4,657 4,441 8,492 Nondeductible driver per diem 1,685 1,982 1,885 Other, net (2,240 ) (3,653 ) (2,709 ) $ 57,592 $ 68,047 $ 67,809 The net effect of temporary differences that give rise to significant portions of the deferred tax assets and deferred tax liabilities at December 31, 2016 2015 2016 2015 Deferred tax liabilities (assets): Property and equipment depreciation $ 192,363 $ 185,678 Claims accrual (11,355 ) (10,578 ) Stock compensation (3,101 ) (3,837 ) Investments (440 ) 582 Prepaid expenses deducted for tax purposes 2,737 2,947 Other, net (2,204 ) (627 ) Deferred tax liabilities, net $ 178,000 $ 174,165 As of December 31, 2016, $1.8 $0.4 2020 $1.4 2021. The Company recognizes a tax benefit from an uncertain tax position when it is more likely than not that the position will be sustained upon examination, including resolutions of any related appeals or litigation processes, based on the technical merits. Unrecognized tax benefits are defined as the difference between a tax position taken or expected to be taken in a tax return and the benefit recognized and measured pursuant to ASC 740, Income Taxes A reconciliation of the beginning and ending amount of unrecognized tax benefits for the years ended December 31, 2016, 2015, 2014 2016 2015 2014 Beginning balance $ - $ - $ - Additions for tax positions of prior years 729 - - Ending balance $ 729 $ - $ - If recognized, the $0.7 December 31, 2016 The Company believes it is reasonably possible that a decrease of up to $0.7 may Potential interest and penalty accruals and reversals related to unrecognized tax benefits are recognized as a component of income tax expense. As of December 31, 2016, 2015, 2014, no The Company files federal and state income tax returns with varying statutes of limitations. The 2012 2016</t>
  </si>
  <si>
    <t>Note 5 - Commitments and Contingencies</t>
  </si>
  <si>
    <t>Commitments and Contingencies Disclosure [Text Block]</t>
  </si>
  <si>
    <t xml:space="preserve">5. Commitments and Contingencies a. Purchase Commitments The Company's purchase commitments for 2017 $119.0 $3.5 2016 nine 90 b. Investment Commitments The Company's outstanding commitment to invest in TRP III is $1.8 December 31, 2016. $2.9 December 31, 2016. c. Operating Leases The Company periodically leases revenue equipment, certain service center building facilities, and communication equipment under non-cancelable operating leases. The Company also has operating leases for trailer storage. Operating lease expense under operating leases was approximately $5.0 $4.7 $2.8 December 31, 2016, 2015, 2014, Future minimum lease payments under non-cancelable operating leases as of December 31, 2016 Year Ending December 31, Amount 2017 4,253 2018 2,725 2019 572 2020 277 2021 40 2022 4 Total $ 7,871 d. Other The Company is involved in certain claims and pending litigation arising in the normal course of business. These proceedings primarily involve claims for personal injury or property damage incurred in the transportation of freight or for personnel matters. The Company maintains insurance to cover liabilities arising from the transportation of freight in amounts in excess of self-insurance retentions, and accrues for estimated self-insured claims liabilities as described in Note 6. The Company is a defendant in a class action lawsuit that was filed on April 19, 2012 April 19, 2009 fourth 2016, As a result of the Washington settlement, the Company has accrued a total of $2.5 December 31, 2016. Based on claims resolved this year, and the Company's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 </t>
  </si>
  <si>
    <t>Note 6 - Claims Accrual</t>
  </si>
  <si>
    <t>Claims Accrual [Text Block]</t>
  </si>
  <si>
    <t>6. Claims Accrual The primary claims arising for the Company consist of auto liability (personal injury and property damage), cargo liability, collision, comprehensive and workers' compensation. The Company is insured against auto liability claims under an SIR policy with retention ranging from $1.0 $3.0 $1.5 March 1, 2015 March 1, 2016 March 1, 2016 March 1, 2017, $2.5 $1.0 $130.0 $2.5 The Company also maintains excess coverage for employee medical expenses and hospitalization. The self- retention amount for employee medical health was $225,000 2015 $240,000 2016 2017. The Company's claims reserves are classified separately between current and long-term in the balance sheet. The current and long-term balance of the Company's claims reserves at December 31, 2016 2015 2016 2015 Auto reserves $ 21,474 $ 18,926 Workers' compensation reserves 7,935 8,815 Employee medical reserves 2,514 3,238 Total reserves $ 31,923 $ 30,979 Current portion $ 18,633 $ 19,471 Long-term portion $ 13,290 $ 11,508 A reconciliation of the beginning and ending amount of the Company's claims reserves for the years ended December 31, 2016 2015 2016 2015 Beginning balance $ 30,979 $ 30,037 Provisions recorded 51,323 52,031 Claims paid and direct expenses (50,379 ) (51,089 ) Total reserves $ 31,923 $ 30,979 The provision recorded for the year ended December 31, 2016, $33.9 $6.5 $10.9 December 31, 2015, $33.4 $7.9 $10.7</t>
  </si>
  <si>
    <t>Note 7 - Shareholders' Equity</t>
  </si>
  <si>
    <t>Stockholders' Equity Note Disclosure [Text Block]</t>
  </si>
  <si>
    <t xml:space="preserve">7. Shareholders' Equity During 2016, 2015, 2014, 201 6 201 5 201 4 Annual director fees paid through stock issuance $ 398,189 $ 354,168 $ 200,484 Shares of common stock issued 15,026 11,853 8,828 Dividends paid per common share $ 0.24 $ 0.24 $ 0.24 </t>
  </si>
  <si>
    <t>Note 8 - Stock Based Compensation and Employee Benefit Plans</t>
  </si>
  <si>
    <t>Disclosure of Compensation Related Costs, Share-based Payments [Text Block]</t>
  </si>
  <si>
    <t>8. Stock Based Compensation and Employee Benefit Plans a. Stock-Based Compensation In May 2015, 2015 "2015 2005 "2005 2012 "2012 2015 2005 2012 2005 2012 2015 May 2015, 2015 The 2015 2015 may 650,000 may 2015 may one (1) 2015 3,250,000 2015 May 13, 2025. Under the 2015 50% 50% 2015, 50% 100%. 10% Stock-based compensation charges were approximately $4.0 $7.0 $4.5 December 31, 2016, 2015, 2014, The Company received $13.2 $9.9 $24.4 December 31, 2016, 2015 2014, $1.8 $3.2 $5.3 December 31, 2016, 2015, 2014, The fair value of each option grant is estimated on the date of grant using the Black-Scholes option valuation model. Listed below are the weighted average assumptions used for the fair value computation: Year Ended December 31, 2016 2015 2014 Dividend yield (1) 0.99 % 0.80 % 1.06 % Expected volatility (2) 27.91 % 25.88 % 28.01 % Risk-free interest rate (3) 0.90 % 0.98 % 0.82 % Expected terms (in years) (4) 2.74 2.74 2.74 Weighted average fair value of options granted $ 4.28 $ 5.00 $ 3.96 (1) Dividend yield - the dividend yield is based on our historical experience and future expectation of dividend payouts. (2) Expected volatility - we analyzed the volatility of our stock using historical data. (3) Risk-free interest rate - the risk-free interest rate assumption is based on U.S. Treasury securities at a constant maturity with a maturity period that most closely resembles the expected term of the stock option award. (4) Expected term - the expected term of employee stock options represents the weighted-average period the stock options are expected to remain outstanding and has been determined based on an analysis of historical exercise behavior. As of December 31, 2016, $3.4 1.7 3.2 A summary of the award activity for the years ended December 31, 2016, 2015, 2014 2016 2015 2014 Options Weighted Average Exercise Price Options Weighted Average Exercise Price Options Weighted Average Exercise Price Outstanding at beginning of year 2,008,872 $ 21.41 2,142,971 $ 17.80 3,374,846 $ 16.26 Granted 569,480 $ 24.23 590,141 $ 29.81 399,550 $ 22.74 Exercised (708,244 ) $ 18.62 (594,673 ) $ 16.65 (1,551,400 ) $ 15.73 Forfeited and Expired (132,708 ) $ 24.95 (129,567 ) $ 21.76 (80,025 ) $ 17.90 Outstanding at end of year 1,737,400 $ 23.19 2,008,872 $ 21.41 2,142,971 $ 17.80 Vested and exercisable at end of year 605,627 $ 19.26 989,396 $ 17.45 1,383,888 $ 16.86 Weighted average fair value of options granted during the period $ 4.28 $ 5.00 $ 3.96 As of December 31, 2016, 1,664,830. $23.08, 2.8 $16.6 The following table summarizes information about stock options to purchase the Company's common stock at December 31, 2016: Range of Exercise Prices Shares Outstanding Weighted Avg. Contractual Years Remaining Weighted Avg. Exercise Price Per Share Number Vested and Exercisable Weighted Avg. Exercise Price Per Share for Vested and Exercisable $12.63 - 14.73 1,000 2.08 $ 13.34 1,000 $ 13.34 $14.74 - 16.83 205,109 1.56 $ 15.26 138,545 $ 15.09 $16.84 - 18.94 346,150 1.44 $ 17.85 326,870 $ 17.80 $18.95 - 33.27 1,185,141 3.54 $ 26.14 139,212 $ 26.97 Overall Total 1,737,400 2.89 $ 23.19 605,627 $ 19.26 The total intrinsic value of options exercised during the twelve $7.1 $8.3 $17.8 2016, 2015, 2014, December 31, 2016, December 31, 2016, $17.2 $8.3 December 31, 2016, 1.8 years. The Company also issues restricted stock units ("RSUs') to its employees. The Company 's RSU program consists of service based awards that vest gradually over a period ranging from five 13 December 31, 2016, $8.2 3.3 6.1 RSUs not yet vested are entitled to accumulate quarterly cash dividends that are paid to shareholders holding outstanding shares of the Company 's common stock. Accrued dividends are paid to recipients as the RSUs vest. Accrued dividends are forfeited if RSUs are canceled or terminated. Dividends paid under the RSU program are charged to retained earnings. The following tables summarize the Company's restricted stock award activity for the fiscal years ended December 31, 2016, 2015, 2014: 2016 2015 2014 Number of Restricted Stock Awards Weighted Average Grant Date Fair Value Number of Restricted Stock Awards Weighted Average Grant Date Fair Value Number of Restricted Stock Awards Weighted Average Grant Date Fair Value Unvested at January 1 879,173 $ 16.45 1,073,546 $ 16.22 1,213,698 $ 16.04 Granted 17,000 $ 16.46 13,950 $ 29.11 17,017 $ 27.63 Vested (181,767 ) $ 16.48 (188,253 ) $ 16.03 (128,659 ) $ 16.07 Forfeited and Expired (27,620 ) $ 16.23 (20,070 ) $ 16.64 (28,510 ) $ 16.23 Outstanding (unvested) at end of year 686,786 $ 16.46 879,173 $ 16.45 1,073,546 $ 16.22 The Company issues performance restricted stock units ("PRSUs'), to selected key employees, that may three 0 150 75 125 The fair value of each PRSU grant is estimated on the date of grant using the Monte Carlo Simulation valuation model. Listed below are the weighted average assumptions used for the fair value computation: Twelve Months Ended December 31, 2016 2015 2014 Dividend yield (1) 0.99 % 0.80 % 1.06 % Expected volatility (2) 27.95 % 23.18 % 26.11 % Average peer volatility (2) 34.37 % 30.70 % 36.01 % Average peer correlation coefficient (3) 0.60 0.49 0.58 Risk-free interest rate (4) 0.89 % 0.78 % 0.66 % Expected term (5) 2.84 2.63 2.80 Weighted-average fair value of PRSUs granted $ 23.89 $ 29.30 $ 23.85 (1) 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2) We (or peer company) estimated volatility using our (or their) historical share price performance over the remaining performance period as of the grant date. (3) The correlation coefficients are used to model the way in which each entity tend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RSUs was assumed to be the period from the grant date to the end of the performance period. The performance measurement period for PRSUs granted in 2016 January 1, 2016 December 31, 2018, 2015 April 1, 2015 December 31, 2017, 2014 January 1, 2014 December 31, 2016. 13 A summary of the award activity for the years ended December 31, 2016, 2015, 2014 2016 2015 2014 Number of Performance Restricted Stock Awards Weighted Average Grant Date Fair Value Number of Performance Restricted Stock Awards Weighted Average Grant Date Fair Value Number of Performance Restricted Stock Awards Weighted Average Grant Date Fair Value Unvested at January 1 341,782 $ 26.46 181,112 $ 23.85 - - Granted 177,741 $ 23.89 165,720 $ 29.30 181,112 $ 23.85 Shares earned above target 2,516 - - - - - Vested (5,391 ) $ 23.85 - - - - Cancelled (8,170 ) $ 25.21 (5,050 ) $ 26.20 - - Unvested at December 31 508,478 $ 25.60 341,782 $ 26.46 181,112 $ 23.85 As of December 31, 2016, $2.7 2.4 3.1 b. 401(k) The Company has a 401(k) "401(k) 18 six 401(k) $1,400 2016 100% $1,150 2015. 2017 $1,600. 401(k) 2016, 2015, 2014, five $1.2 $0.8 $0.5 2016, 2015, 2014,</t>
  </si>
  <si>
    <t>Note 9 - Company Share Repurchase Program</t>
  </si>
  <si>
    <t>Treasury Stock [Text Block]</t>
  </si>
  <si>
    <t>9. Company Share Repurchase Program In 2011, 10.0 The Company repurchased approximately 1.6 December 31, 2016 2015, no 2014. December 31, 2016, 4.2</t>
  </si>
  <si>
    <t>Note 10 - Segment Information</t>
  </si>
  <si>
    <t>Segment Reporting Disclosure [Text Block]</t>
  </si>
  <si>
    <t>10. Segment Information The Company has two three two The Company, in determining its reportable operating segments, focuses on financial information such as total revenues and expenses, operating income, operating ratios, and other key operating statistics common in the industry. The chief operating decision maker also uses this information to evaluate segment performance and allocate resources to the Company's operations. The Company's operating segments provide transportation and related services for one The following table sets forth revenue and operating income between the Trucking and Logistics segments for the years ended December 31, 2016, 2015, 2014 201 6 201 5 201 4 $ % $ % $ % Revenues: Trucking Segment $ 900,368 80.5 % $ 952,098 80.5 % $ 892,124 80.9 % Logistics Segment 226,912 20.3 249,365 21.1 214,378 19.4 Subtotal 1,127,280 1,201,463 1,106,502 Intersegment Eliminations Trucking (124 ) 0.0 (163 ) 0.0 (65 ) 0.0 Intersegment Eliminations Logistics (9,122 ) (0.8 ) (18,336 ) (1.6 ) (4,105 ) (0.3 ) Total $ 1,118,034 100 % $ 1,182,964 100 % $ 1,102,332 100 % Operating Income: Trucking Segment $ 136,229 91.7 % $ 162,143 91.1 % $ 147,424 90.6 % Logistics Segment 12,250 8.3 15,857 8.9 15,298 9.4 Total $ 148,479 100 % $ 178,000 100 % $ 162,722 100 % No segmental asset or liability information is provided as the Company does not prepare balance sheets by segment, and the chief operating decision maker does not review segment assets or liabilities to make operating decisions.</t>
  </si>
  <si>
    <t>Note 11 - Acquisition of Barr-Nunn Transportation Inc.</t>
  </si>
  <si>
    <t>Business Combination Disclosure [Text Block]</t>
  </si>
  <si>
    <t>11. Acquisition of Barr-Nunn Transportation, Inc. On October 1, 2014, 100% Barr-Nunn is a transportation services carrier headquartered near Des Moines, Iowa, offering dry van truckload transportation and logistics services, with its primary operating territory in the eastern United States. Barr-Nunn had an enterprise value at closing of approximately $112.4 $111.2 December 2014 $0.7 $110.5 338(h)(10). The Stock Purchase Agreement contains customary representations, warranties, covenants, and indemnification provisions. At closing, $8.0 The results of the acquired business have been included in the consolidated financial statements since the date of acquisition and represented 12.0% December 31, 2014, 3.0% 2014, 3.8% 2014. $429,000 December 31, 2014. The following unaudited pro forma consolidated results of operations for the year ended December 31, 2014 January 1, 2014 (Unaudited) Year ended December 31, 2014 Total revenue $ 1,192,745 Net income 109,787 These pro forma amounts do not purport to be indicative of the results that would have actually been obtained if the acquisition had occurred at the beginning of the periods presented or that may The allocation of the purchase price is provided in the tables below (in thousands). The final purchase price allocation was subject to a post-closing working capital adjustment, and subject to earn-out amounts achieved, and other adjustments. The goodwill recognized represents expected synergies from combining the operations of the Company with Barr-Nunn, including enhanced service offerings and sharing best practices in terms of driver recruiting and retention, as well as other intangible assets that did not meet the criteria for separate recognition. All tax goodwill recognized in the transaction is deductible for tax purposes over 15 no ALLOCATION OF PURCHASE PRICE Total fair value of consideration transferred $ 110,517 Allocated to: Historical book value of Barr-Nunn's assets and liabilities (excluding cash) $ 71,656 Adjustments to recognize assets and liabilities at acquisition-date fair value: Property, and equipment 3,349 Liabilities (5,023 ) Fair value of tangible net assets acquired 69,982 Identifiable intangibles at acquisition-date fair value 3,700 Excess of consideration transferred over the net amount of assets and liabilities recognized, including $3.5 million attributable to the fair value of a potential earn-out obligation (goodwill) $ 36,835 Excess of consideration transferred over the net amount of assets and liabilities recognized (goodwill) was subject to final purchase price adjustment related to earn-out amounts achieved (if any) and other adjustments. The assets and liabilities associated with Barr-Nunn were recorded at their fair values as of the acquisition date and the amounts are as follows (in thousands): Trade receivables $ 11,380 Other current assets 2,316 Property and equipment 68,444 Goodwill 36,835 Intangible assets 3,700 Total assets 122,675 Accounts payable (3,311 ) Accrued liabilities (5,638 ) Claims accruals (3,209 ) Total consideration transferred $ 110,517 TOTAL PURCHASE PRICE CONSIDERATION Cash paid pursuant to Stock Purchase and Real Estate Purchase Agreements $ 110,517 The Stock Purchase Agreement also provides for a potential one $3.5 four September 30, 2015. four September 30, 2015. October 2015.</t>
  </si>
  <si>
    <t>Note 12 - Quarterly Financial Data (unaudited)</t>
  </si>
  <si>
    <t>Quarterly Financial Information [Text Block]</t>
  </si>
  <si>
    <t>12. Quarterly Financial Data (unaudited) The following table sets forth certain unaudited information about the Company's revenue and results of operations on a quarterly basis for 2016 2015 201 6 Mar 31 (1) June 30 (1) Sept 30 (1) Dec 31 Revenue, before fuel surcharge $ 253,583 $ 253,859 $ 256,243 $ 264,464 Income from operations $ 38,727 $ 38,081 $ 36,934 $ 34,736 Net income attributable to Knight Transportation $ 23,017 $ 24,918 $ 23,767 $ 22,161 Earnings per common share: Basic $ 0.29 $ 0.31 $ 0.30 $ 0.28 Diluted $ 0.28 $ 0.31 $ 0.29 $ 0.27 201 5 Mar 31 June 30 Sept 30 Dec 31 Revenue, before fuel surcharge $ 257,214 $ 268,623 $ 269,930 $ 265,972 Income from operations $ 46,304 $ 41,619 $ 46,426 $ 43,652 Net income attributable to Knight Transportation $ 29,563 $ 27,638 $ 30,283 $ 29,235 Earnings per common share: Basic $ 0.36 $ 0.34 $ 0.37 $ 0.36 Diluted $ 0.36 $ 0.33 $ 0.37 $ 0.36 (1) Due to the early adoption of ASU 2016 09 fourth 2016, 1</t>
  </si>
  <si>
    <t>Note 13 - Subsequent Events</t>
  </si>
  <si>
    <t>Subsequent Events [Text Block]</t>
  </si>
  <si>
    <t>13. Subsequent Events The Company has evaluated events occurring subsequent to December 31, 2016, 10</t>
  </si>
  <si>
    <t>Schedule II - Valuation and Qualifying Accounts and Reserves</t>
  </si>
  <si>
    <t>Schedule of Valuation and Qualifying Accounts Disclosure [Text Block]</t>
  </si>
  <si>
    <t xml:space="preserve">KNIGHT TRANSPORTATION, INC. AND SUBSIDIARIES Valuation and Qualifying Accounts and Reserves For the Years Ended December 31, 2016, 2015, 2014 (in thousands) Balance at Beginning of Period Provision for Bad Debt Other Accounts (1) Bad Debt Write-offs Balance at End of Period Allowance for doubtful trade receivables: Year ended December 31, 2016 $ 3,106 $ 909 - $ (1,288 ) $ 2,727 Year ended December 31, 2015 $ 3,355 $ 1,333 - $ (1,582 ) $ 3,106 Year ended December 31, 2014 $ 2,409 $ 1,309 $ 146 $ (509 ) $ 3,355 Balance at Beginning of Period Provision for Credit Losses Other Accounts Bad Debt Write-offs Balance at End of Period Allowance for doubtful notes receivable: Year ended December 31, 2016 $ 273 $ (27 ) - $ (6 ) $ 240 Year ended December 31, 2015 $ 351 $ 26 - $ (104 ) $ 273 Year ended December 31, 2014 $ 312 $ 42 - $ (3 ) $ 351 (1) </t>
  </si>
  <si>
    <t>Significant Accounting Policies (Policies)</t>
  </si>
  <si>
    <t>Accounting Policies [Abstract]</t>
  </si>
  <si>
    <t>Consolidation, Policy [Policy Text Block]</t>
  </si>
  <si>
    <t xml:space="preserve">Principles of Consolidation - </t>
  </si>
  <si>
    <t>Use of Estimates, Policy [Policy Text Block]</t>
  </si>
  <si>
    <t xml:space="preserve">Use of Estimates - </t>
  </si>
  <si>
    <t>Cash and Cash Equivalents, Policy [Policy Text Block]</t>
  </si>
  <si>
    <t>Cash and Cash Equivalents three may may</t>
  </si>
  <si>
    <t>Finance, Loans and Leases Receivable, Policy [Policy Text Block]</t>
  </si>
  <si>
    <t xml:space="preserve">Notes Receivable third 2% 20%. 78 104 third December 31, 2016 2015, The notes receivable balances are classified separately between current and long-term notes in the consolidated balance sheets. The current and long-term balances of our notes receivables as of December 31, 2016 2015 201 6 201 5 Notes receivable from independent contractors $ 1,039 $ 794 Notes receivable from third parties 2,808 3,546 Gross notes receivable 3,847 4,340 Allowance for doubtful notes receivable (240 ) (273 ) Total notes receivable, net of allowance $ 3,607 $ 4,067 Current portion, net of allowance 560 648 Long-term portion $ 3,047 $ 3,419 </t>
  </si>
  <si>
    <t>Disclosure of Long Lived Assets Held for Sale [Policy Text Block]</t>
  </si>
  <si>
    <t>Assets Held for Sale $9.6 $29.3 December 31, 2016 2015, No 2016, 2015, 2014. 12</t>
  </si>
  <si>
    <t>Inventory, Policy [Policy Text Block]</t>
  </si>
  <si>
    <t>Other Current Assets</t>
  </si>
  <si>
    <t>Property, Plant and Equipment, Policy [Policy Text Block]</t>
  </si>
  <si>
    <t>Property and Equipment - Years Land improvements 5 - 15 Buildings and improvements 10 - 30 Furniture and fixtures 3 - 10 Shop and service equipment 2 - 10 Revenue equipment 5 - 10 Leasehold improvements 1 - 5 To ensure that our facilities remain modern and efficient, we periodically have facility upgrades, or new construction, in process at our various service center locations or corporate headquarters. Until these projects are completed, we consider these assets not yet placed in service and they are not depreciated. Once they are placed in service, we depreciate them according to our depreciation policy. At December 31, 2016 December 31, 2015, $13.0 $17.5 The Company expenses repairs and maintenance as incurred. For the years ended December 31, 2016, 2015, 2014, $31.2 $33.4 $30.9 The Company periodically reviews the reasonableness of its estimates regarding useful lives and salvage values for revenue equipment and other long-lived assets based upon, among other things, the Company's experience with similar assets, conditions in the used revenue equipment market, and prevailing industry practice. Tires on revenue equipment purchased are capitalized as a part of the equipment cost and depreciated over the life of the vehicle. Replacement tires and recapping costs are expensed when placed in service.</t>
  </si>
  <si>
    <t>Investment, Policy [Policy Text Block]</t>
  </si>
  <si>
    <t>Other Long-term Assets and Restricted Cash and Investments 201 6 201 5 Investment in Transportation Resource Partners (TRP) $ 214 $ 300 Investment in Transportation Resource Partners III (TRP III) 5,882 5,752 Investment in Transportation Resource Partners IV (TRP IV) 1,882 - Investment in Transportation Resource Partners CoInvest Partners, (NTI) I, LP (TRP Coinvestment) 10,000 - Investment in Transportation Resource Partners CoInvest Partners, (QLS) I, LP (TRP Coinvestment QLS) 9,735 - Restricted Cash and Investments 3,288 3,282 Available-For-Sale Equity Securities - 7,101 Other 1,822 2,497 $ 32,823 $ 18,932 In 2003, $5.0 $260.0 1.9% 2006, $5.5 No 2016 $208,000 2015. 2014, $2.1 $0.5 $1.6 $86,000, $177,000, $1.0 2016, 2015, 2014, 2.3%, $214,000 $300,000 December 31, 2016 2015, In 2008, $15.0 2015, $2.1 December 31, 2016, $11.1 $1.8 $533,000, $422,000, $6.1 December 31, 2016, 2015, 2014, 2016, $496,000 December 31, 2016, $5.9 $5.8 December 31, 2015. 6.1% December 31, 2016. In 2015, $4.9 $116.1 4.2% $2.0 $2.9 December 31, 2016. No 2015 2016. In the first 2016, $10.0 December 31, 2016. 323 No 2016, December 31, 2016 $10.0 In the third 2016, $9.7 no December 31, 2016. 323 2016, December 31, 2016 $9.7</t>
  </si>
  <si>
    <t>Cash and Cash Equivalents, Restricted Cash and Cash Equivalents, Policy [Policy Text Block]</t>
  </si>
  <si>
    <t>Restricted Cash and Investments – $3.3 December 31, 2016 2015. In accordance with the provisions of ASC 210, Balance Sheet 320, Investments – Debt and Equity Securities</t>
  </si>
  <si>
    <t>Impairment or Disposal of Long-Lived Assets, Policy [Policy Text Block]</t>
  </si>
  <si>
    <t>Impairment of Long-Lived Assets – 360 10, Property, Plant and Equipment 360 10, Long-lived Assets may</t>
  </si>
  <si>
    <t>Goodwill and Intangible Assets, Goodwill, Policy [Policy Text Block]</t>
  </si>
  <si>
    <t>Goodwill &amp; Intangibles, net 350 20, Goodwill first two 350 20. two may second In 2015, June 30 September 30. June 30, 2016, June 30, 2015, In conjunction with the acquisition of Roads West in 2006, 740, Income Taxes two 805, Business Combination first second no second five December 31, 2011. The changes in the carrying amounts of goodwill were as follows (in thousands): 201 6 201 5 Goodwill at beginning of period $ 47,050 $ 47,067 Acquisition - - Amortization relating to deferred tax assets (19 ) (17 ) Goodwill at end of period $ 47,031 $ 47,050 Identifiable intangible assets subject to amortization relate to customer relations and trade names acquired through the 2014 Intangible asset balances were as follows (in thousands): 201 6 201 5 Gross carrying amount $ 3,700 $ 3,700 Accumulated amortization (1,125 ) (625 ) Intangible assets, net $ 2,575 $ 3,075 These intangible assets are amortized over a weighted average amortization period of 7.6 $0.5 $0.5 $0.1 December 31, 2016, December 31, 2015, December 31, 2014, $0.5 2017 2019, $0.4 2020 2021.</t>
  </si>
  <si>
    <t>Claims Accrual [Policy Text Block]</t>
  </si>
  <si>
    <t>Claims Accrual - third may</t>
  </si>
  <si>
    <t>Revenue Recognition, Policy [Policy Text Block]</t>
  </si>
  <si>
    <t>Revenue Recognition - In accordance with ASC 605 45, Revenue Recognition – Principal Agent Consideration third</t>
  </si>
  <si>
    <t>Receivables, Trade and Other Accounts Receivable, Allowance for Doubtful Accounts, Policy [Policy Text Block]</t>
  </si>
  <si>
    <t>Allowance for Doubtful Accounts 30 Allowance for Doubtful Notes Receivable</t>
  </si>
  <si>
    <t>Income Tax, Policy [Policy Text Block]</t>
  </si>
  <si>
    <t>Income Taxes The Company records a valuation allowance for deferred tax assets to the extent it believes these assets are not more likely than not to be realized. In making such determinations, the Company considers all available positive and negative evidence, including scheduled reversals of deferred tax liabilities, projected future taxable income, tax planning strategies, and recent financial operations. A valuation allowance for deferred tax assets has not been deemed necessary due to the Company's profitable operations. The Company recognizes a tax benefit from an uncertain tax position when it is more likely than not that the position will be sustained upon examination, including resolutions of any related appeals or litigation processes, based on the technical merits.</t>
  </si>
  <si>
    <t>Fair Value of Financial Instruments, Policy [Policy Text Block]</t>
  </si>
  <si>
    <t>Financial Instruments The Company's financial instruments include cash equivalents, investments held for trading, available-for-sale securities, trade receivables, notes receivable, accounts payable and long-term debt. Due to the short-term nature of cash equivalents, trade receivables, and accounts payable, the fair value of these instruments approximates their recorded value. Available-for-sale and trading securities consist of marketable equity and debt securities stated at fair value. Due to the variable interest rate, the carrying value of long-term debt approximates fair value.</t>
  </si>
  <si>
    <t>Concentration Risk, Credit Risk, Policy [Policy Text Block]</t>
  </si>
  <si>
    <t>Concentration of Credit Risk - three 15.4%, 11.5% 11.7% 2016, 2015 2014, December 31, 2016, three 13.9% 12.0% December 31, 2015. 6.5% December 31, 2016, 4.5%, 4.3%, 2015, 2014, 9.1% December 31, 2016, 1.2% December 31, 2015.</t>
  </si>
  <si>
    <t>Earnings Per Share, Policy [Policy Text Block]</t>
  </si>
  <si>
    <t xml:space="preserve">Earnings Per Share 2016, 2015, 2014 201 6 201 5 201 4 Net Income ( numerator ) Shares ( denominator ) Per Share Amount Net Income ( numerator ) Shares ( denominator ) Per Share Amount Net Income ( numerator ) Shares ( denominator ) Per Share Amount Basic EPS $ 93,863 80,362 $ 1.17 $ 116,718 81,491 $ 1.43 $ 102,862 80,947 $ 1.27 Effect of stock options &amp; restricted stock - 866 - 976 - 1,095 Diluted EPS $ 93,863 81,228 $ 1.16 $ 116,718 82,467 $ 1.42 $ 102,862 82,042 $ 1.25 Certain shares of options, restricted stock units, and performance restricted stock units (“equity awards”) were excluded from the computation of diluted earnings per share because the equity award’s exercise prices were greater than the average market price of the common shares and the sum total of assumed proceeds resulted in fewer shares repurchased than the weighted equity awards outstanding hypothetically exercised per the treasury method. A summary of those shares for the years ended December 31, 2016, 2015, 2014, 201 6 201 5 201 4 Number of anti-dilutive shares 885,623 387,969 232,803 </t>
  </si>
  <si>
    <t>New Accounting Pronouncements, Policy [Policy Text Block]</t>
  </si>
  <si>
    <t>Accounting Pronouncements Adopted in 2016 In March 2016, 2016 09, 718): January 1, 2017, During the fourth 2016, January 1, 2016, , rather than additional paid-in capital as previously recognized. The Company elected to continue to estimate forfeitures expected to occur to determine the amount of compensation expense to be recognized. These amendments to the accounting for income taxes and minimum statutory withholding tax requirements had no impact to retained earnings as of January 1, 2016, The adoption of the new standard resulted in a reduction to the provision for income taxes in 2016 $1.8 unaudited selected quarterly data previously reported for fiscal year 2016 12 Accounting Pronouncements Not Yet Adopted In November 2016, 2016 18, Statement of Cash Flows (Topic 230): December 15, 2017, In August 2016, 2016 15, Statement of Cash Flows (Topic 203): eight December 15, 2017. In March 2016, 2016 08, Revenue from Contracts with Customers (Topic 606): 2014 09, Revenue from Contracts with Customers (Topic 606) two The amendments in these updates will be effective for annual reporting periods beginning after December 15, 2017, January 1, 2017. The Company is in the early stages of evaluating the effect that adopting the new guidance will have on the Company’s consolidated financial statements. The Company has established a team to evaluate and implement this standard and expects to complete the evaluation and provide additional information about any financial impact of adoption by the time the Company files its Quarterly Report on Form 10 June 30, 2017. In February 2016, 2016 02, Leases (Topic 842). 12 In transition, lessees and lessors are required to recognize and measure leases at the beginning of the earliest period presented using a modified retrospective approach. The modified retrospective approach includes a number of optional practical expedients that companies may December 15, 2018, In January 2016, 2016 01, Financial Instruments–Overall (Subtopic 825 10). December 15, 2017,</t>
  </si>
  <si>
    <t>Note 1 - Organization and Summary of Significant Accounting Policies (Tables)</t>
  </si>
  <si>
    <t>Notes Tables</t>
  </si>
  <si>
    <t>Schedule of Accounts, Notes, Loans and Financing Receivable [Table Text Block]</t>
  </si>
  <si>
    <t xml:space="preserve"> 201 6 201 5 Notes receivable from independent contractors $ 1,039 $ 794 Notes receivable from third parties 2,808 3,546 Gross notes receivable 3,847 4,340 Allowance for doubtful notes receivable (240 ) (273 ) Total notes receivable, net of allowance $ 3,607 $ 4,067 Current portion, net of allowance 560 648 Long-term portion $ 3,047 $ 3,419 </t>
  </si>
  <si>
    <t>Schedule of Estimated Useful Lives [Table Text Block]</t>
  </si>
  <si>
    <t xml:space="preserve"> Years Land improvements 5 - 15 Buildings and improvements 10 - 30 Furniture and fixtures 3 - 10 Shop and service equipment 2 - 10 Revenue equipment 5 - 10 Leasehold improvements 1 - 5 </t>
  </si>
  <si>
    <t>Schedule of Other Assets [Table Text Block]</t>
  </si>
  <si>
    <t xml:space="preserve"> 201 6 201 5 Investment in Transportation Resource Partners (TRP) $ 214 $ 300 Investment in Transportation Resource Partners III (TRP III) 5,882 5,752 Investment in Transportation Resource Partners IV (TRP IV) 1,882 - Investment in Transportation Resource Partners CoInvest Partners, (NTI) I, LP (TRP Coinvestment) 10,000 - Investment in Transportation Resource Partners CoInvest Partners, (QLS) I, LP (TRP Coinvestment QLS) 9,735 - Restricted Cash and Investments 3,288 3,282 Available-For-Sale Equity Securities - 7,101 Other 1,822 2,497 $ 32,823 $ 18,932 </t>
  </si>
  <si>
    <t>Schedule of Goodwill [Table Text Block]</t>
  </si>
  <si>
    <t xml:space="preserve"> 201 6 201 5 Goodwill at beginning of period $ 47,050 $ 47,067 Acquisition - - Amortization relating to deferred tax assets (19 ) (17 ) Goodwill at end of period $ 47,031 $ 47,050 </t>
  </si>
  <si>
    <t>Finite-lived Intangible Assets Amortization Expense [Table Text Block]</t>
  </si>
  <si>
    <t xml:space="preserve"> 201 6 201 5 Gross carrying amount $ 3,700 $ 3,700 Accumulated amortization (1,125 ) (625 ) Intangible assets, net $ 2,575 $ 3,075 </t>
  </si>
  <si>
    <t>Schedule of Earnings Per Share, Basic and Diluted [Table Text Block]</t>
  </si>
  <si>
    <t xml:space="preserve"> 201 6 201 5 201 4 Net Income ( numerator ) Shares ( denominator ) Per Share Amount Net Income ( numerator ) Shares ( denominator ) Per Share Amount Net Income ( numerator ) Shares ( denominator ) Per Share Amount Basic EPS $ 93,863 80,362 $ 1.17 $ 116,718 81,491 $ 1.43 $ 102,862 80,947 $ 1.27 Effect of stock options &amp; restricted stock - 866 - 976 - 1,095 Diluted EPS $ 93,863 81,228 $ 1.16 $ 116,718 82,467 $ 1.42 $ 102,862 82,042 $ 1.25 </t>
  </si>
  <si>
    <t>Schedule of Antidilutive Securities Excluded from Computation of Earnings Per Share [Table Text Block]</t>
  </si>
  <si>
    <t xml:space="preserve"> 201 6 201 5 201 4 Number of anti-dilutive shares 885,623 387,969 232,803 </t>
  </si>
  <si>
    <t>Note 2 - Fair Value Measurements (Tables)</t>
  </si>
  <si>
    <t>Fair Value Measurements, Nonrecurring [Table Text Block]</t>
  </si>
  <si>
    <t xml:space="preserve"> Level One Level Two Level Three Balance at December 31, 201 6 Balance at December 31, 201 5 Balance at December 31, 201 6 Balance at December 31, 201 5 Balance at December 31, 201 6 Balance at December 31, 201 5 Balance at December 31, 201 6 Balance at December 31, 201 5 Assets: Available-for-sale Securities: Equity securities - common shares - $ 7,101 - $ 7,101 - - - - Restricted cash and investments: Money market funds $ 1,385 $ 1,003 $ 1,385 $ 1,003 - - - - Trading Securities: Debt securities - municipal securities $ 1,903 $ 2,279 - - $ 1,903 $ 2,279 - - </t>
  </si>
  <si>
    <t>Other Income [Member]</t>
  </si>
  <si>
    <t>Schedule of Realized Gain (Loss) [Table Text Block]</t>
  </si>
  <si>
    <t xml:space="preserve"> December 31, 201 6 201 5 201 4 Sales proceeds $ 7,403 $ 12,528 $ 6,355 Cost of securities sold 2,909 3,937 3,190 Realized gain $ 4,494 $ 8,591 $ 3,165 Realized gains, net of taxes $ 2,771 $ 5,273 $ 1,932 </t>
  </si>
  <si>
    <t>Note 4 - Income Taxes (Tables)</t>
  </si>
  <si>
    <t>Schedule of Components of Income Tax Expense (Benefit) [Table Text Block]</t>
  </si>
  <si>
    <t xml:space="preserve"> 2016 2015 2014 Current income taxes: Federal $ 43,638 $ 41,549 $ 42,101 State 8,500 4,966 8,648 52,138 46,515 50,749 Deferred income taxes: Federal 6,789 19,666 12,644 State (1,335 ) 1,866 4,416 5,454 21,532 17,060 $ 57,592 $ 68,047 $ 67,809 </t>
  </si>
  <si>
    <t>Schedule of Effective Income Tax Rate Reconciliation [Table Text Block]</t>
  </si>
  <si>
    <t xml:space="preserve"> 2016 2015 2014 Tax at the statutory rate (35%) $ 53,490 $ 65,277 $ 60,141 State income taxes, net of federal benefit 4,657 4,441 8,492 Nondeductible driver per diem 1,685 1,982 1,885 Other, net (2,240 ) (3,653 ) (2,709 ) $ 57,592 $ 68,047 $ 67,809 </t>
  </si>
  <si>
    <t>Schedule of Deferred Tax Assets and Liabilities [Table Text Block]</t>
  </si>
  <si>
    <t xml:space="preserve"> 2016 2015 Deferred tax liabilities (assets): Property and equipment depreciation $ 192,363 $ 185,678 Claims accrual (11,355 ) (10,578 ) Stock compensation (3,101 ) (3,837 ) Investments (440 ) 582 Prepaid expenses deducted for tax purposes 2,737 2,947 Other, net (2,204 ) (627 ) Deferred tax liabilities, net $ 178,000 $ 174,165 </t>
  </si>
  <si>
    <t>Schedule of Unrecognized Tax Benefits Roll Forward [Table Text Block]</t>
  </si>
  <si>
    <t xml:space="preserve"> 2016 2015 2014 Beginning balance $ - $ - $ - Additions for tax positions of prior years 729 - - Ending balance $ 729 $ - $ - </t>
  </si>
  <si>
    <t>Note 5 - Commitments and Contingencies (Tables)</t>
  </si>
  <si>
    <t>Schedule of Future Minimum Rental Payments for Operating Leases [Table Text Block]</t>
  </si>
  <si>
    <t xml:space="preserve"> Year Ending December 31, Amount 2017 4,253 2018 2,725 2019 572 2020 277 2021 40 2022 4 Total $ 7,871 </t>
  </si>
  <si>
    <t>Note 6 - Claims Accrual (Tables)</t>
  </si>
  <si>
    <t>Schedule of Accrued Liabilities [Table Text Block]</t>
  </si>
  <si>
    <t xml:space="preserve"> 2016 2015 Auto reserves $ 21,474 $ 18,926 Workers' compensation reserves 7,935 8,815 Employee medical reserves 2,514 3,238 Total reserves $ 31,923 $ 30,979 Current portion $ 18,633 $ 19,471 Long-term portion $ 13,290 $ 11,508 </t>
  </si>
  <si>
    <t>Schedule of Liability for Unpaid Claims and Claims Adjustment Expense [Table Text Block]</t>
  </si>
  <si>
    <t xml:space="preserve"> 2016 2015 Beginning balance $ 30,979 $ 30,037 Provisions recorded 51,323 52,031 Claims paid and direct expenses (50,379 ) (51,089 ) Total reserves $ 31,923 $ 30,979 </t>
  </si>
  <si>
    <t>Note 7 - Shareholders' Equity (Tables)</t>
  </si>
  <si>
    <t>Schedule of Share-based Compensation, Nonemployee Director Stock Award Plan, Activity [Table Text Block]</t>
  </si>
  <si>
    <t xml:space="preserve"> 201 6 201 5 201 4 Annual director fees paid through stock issuance $ 398,189 $ 354,168 $ 200,484 Shares of common stock issued 15,026 11,853 8,828 Dividends paid per common share $ 0.24 $ 0.24 $ 0.24 </t>
  </si>
  <si>
    <t>Note 8 - Stock Based Compensation and Employee Benefit Plans (Tables)</t>
  </si>
  <si>
    <t>Schedule of Share-based Payment Award, Stock Options, Valuation Assumptions [Table Text Block]</t>
  </si>
  <si>
    <t xml:space="preserve"> Year Ended December 31, 2016 2015 2014 Dividend yield (1) 0.99 % 0.80 % 1.06 % Expected volatility (2) 27.91 % 25.88 % 28.01 % Risk-free interest rate (3) 0.90 % 0.98 % 0.82 % Expected terms (in years) (4) 2.74 2.74 2.74 Weighted average fair value of options granted $ 4.28 $ 5.00 $ 3.96 </t>
  </si>
  <si>
    <t>Schedule of Share-based Compensation, Stock Options, Activity [Table Text Block]</t>
  </si>
  <si>
    <t xml:space="preserve"> 2016 2015 2014 Options Weighted Average Exercise Price Options Weighted Average Exercise Price Options Weighted Average Exercise Price Outstanding at beginning of year 2,008,872 $ 21.41 2,142,971 $ 17.80 3,374,846 $ 16.26 Granted 569,480 $ 24.23 590,141 $ 29.81 399,550 $ 22.74 Exercised (708,244 ) $ 18.62 (594,673 ) $ 16.65 (1,551,400 ) $ 15.73 Forfeited and Expired (132,708 ) $ 24.95 (129,567 ) $ 21.76 (80,025 ) $ 17.90 Outstanding at end of year 1,737,400 $ 23.19 2,008,872 $ 21.41 2,142,971 $ 17.80 Vested and exercisable at end of year 605,627 $ 19.26 989,396 $ 17.45 1,383,888 $ 16.86 Weighted average fair value of options granted during the period $ 4.28 $ 5.00 $ 3.96 </t>
  </si>
  <si>
    <t>Schedule of Share-based Compensation, Shares Authorized under Stock Option Plans, by Exercise Price Range [Table Text Block]</t>
  </si>
  <si>
    <t xml:space="preserve"> Range of Exercise Prices Shares Outstanding Weighted Avg. Contractual Years Remaining Weighted Avg. Exercise Price Per Share Number Vested and Exercisable Weighted Avg. Exercise Price Per Share for Vested and Exercisable $12.63 - 14.73 1,000 2.08 $ 13.34 1,000 $ 13.34 $14.74 - 16.83 205,109 1.56 $ 15.26 138,545 $ 15.09 $16.84 - 18.94 346,150 1.44 $ 17.85 326,870 $ 17.80 $18.95 - 33.27 1,185,141 3.54 $ 26.14 139,212 $ 26.97 Overall Total 1,737,400 2.89 $ 23.19 605,627 $ 19.26 </t>
  </si>
  <si>
    <t>Schedule of Share-based Payment Award, Equity Instruments Other than Stock Options, Valuation Assumptions [Table Text Block]</t>
  </si>
  <si>
    <t xml:space="preserve"> Twelve Months Ended December 31, 2016 2015 2014 Dividend yield (1) 0.99 % 0.80 % 1.06 % Expected volatility (2) 27.95 % 23.18 % 26.11 % Average peer volatility (2) 34.37 % 30.70 % 36.01 % Average peer correlation coefficient (3) 0.60 0.49 0.58 Risk-free interest rate (4) 0.89 % 0.78 % 0.66 % Expected term (5) 2.84 2.63 2.80 Weighted-average fair value of PRSUs granted $ 23.89 $ 29.30 $ 23.85 </t>
  </si>
  <si>
    <t>Share-based Compensation, Performance Shares Award Unvested Activity [Table Text Block]</t>
  </si>
  <si>
    <t xml:space="preserve"> 2016 2015 2014 Number of Performance Restricted Stock Awards Weighted Average Grant Date Fair Value Number of Performance Restricted Stock Awards Weighted Average Grant Date Fair Value Number of Performance Restricted Stock Awards Weighted Average Grant Date Fair Value Unvested at January 1 341,782 $ 26.46 181,112 $ 23.85 - - Granted 177,741 $ 23.89 165,720 $ 29.30 181,112 $ 23.85 Shares earned above target 2,516 - - - - - Vested (5,391 ) $ 23.85 - - - - Cancelled (8,170 ) $ 25.21 (5,050 ) $ 26.20 - - Unvested at December 31 508,478 $ 25.60 341,782 $ 26.46 181,112 $ 23.85 </t>
  </si>
  <si>
    <t>Restricted Stock Units (RSUs) [Member]</t>
  </si>
  <si>
    <t>Schedule of Nonvested Restricted Stock Units Activity [Table Text Block]</t>
  </si>
  <si>
    <t xml:space="preserve"> 2016 2015 2014 Number of Restricted Stock Awards Weighted Average Grant Date Fair Value Number of Restricted Stock Awards Weighted Average Grant Date Fair Value Number of Restricted Stock Awards Weighted Average Grant Date Fair Value Unvested at January 1 879,173 $ 16.45 1,073,546 $ 16.22 1,213,698 $ 16.04 Granted 17,000 $ 16.46 13,950 $ 29.11 17,017 $ 27.63 Vested (181,767 ) $ 16.48 (188,253 ) $ 16.03 (128,659 ) $ 16.07 Forfeited and Expired (27,620 ) $ 16.23 (20,070 ) $ 16.64 (28,510 ) $ 16.23 Outstanding (unvested) at end of year 686,786 $ 16.46 879,173 $ 16.45 1,073,546 $ 16.22 </t>
  </si>
  <si>
    <t>Note 10 - Segment Information (Tables)</t>
  </si>
  <si>
    <t>Reconciliation of Revenue from Segments to Consolidated [Table Text Block]</t>
  </si>
  <si>
    <t xml:space="preserve"> 201 6 201 5 201 4 $ % $ % $ % Revenues: Trucking Segment $ 900,368 80.5 % $ 952,098 80.5 % $ 892,124 80.9 % Logistics Segment 226,912 20.3 249,365 21.1 214,378 19.4 Subtotal 1,127,280 1,201,463 1,106,502 Intersegment Eliminations Trucking (124 ) 0.0 (163 ) 0.0 (65 ) 0.0 Intersegment Eliminations Logistics (9,122 ) (0.8 ) (18,336 ) (1.6 ) (4,105 ) (0.3 ) Total $ 1,118,034 100 % $ 1,182,964 100 % $ 1,102,332 100 % Operating Income: Trucking Segment $ 136,229 91.7 % $ 162,143 91.1 % $ 147,424 90.6 % Logistics Segment 12,250 8.3 15,857 8.9 15,298 9.4 Total $ 148,479 100 % $ 178,000 100 % $ 162,722 100 %</t>
  </si>
  <si>
    <t>Note 11 - Acquisition of Barr-Nunn Transportation Inc. (Tables)</t>
  </si>
  <si>
    <t>Business Acquisition, Pro Forma Information [Table Text Block]</t>
  </si>
  <si>
    <t xml:space="preserve"> (Unaudited) Year ended December 31, 2014 Total revenue $ 1,192,745 Net income 109,787 </t>
  </si>
  <si>
    <t>Schedule of Recognized Identified Assets Acquired and Liabilities Assumed [Table Text Block]</t>
  </si>
  <si>
    <t xml:space="preserve"> ALLOCATION OF PURCHASE PRICE Total fair value of consideration transferred $ 110,517 Allocated to: Historical book value of Barr-Nunn's assets and liabilities (excluding cash) $ 71,656 Adjustments to recognize assets and liabilities at acquisition-date fair value: Property, and equipment 3,349 Liabilities (5,023 ) Fair value of tangible net assets acquired 69,982 Identifiable intangibles at acquisition-date fair value 3,700 Excess of consideration transferred over the net amount of assets and liabilities recognized, including $3.5 million attributable to the fair value of a potential earn-out obligation (goodwill) $ 36,835 Trade receivables $ 11,380 Other current assets 2,316 Property and equipment 68,444 Goodwill 36,835 Intangible assets 3,700 Total assets 122,675 Accounts payable (3,311 ) Accrued liabilities (5,638 ) Claims accruals (3,209 ) Total consideration transferred $ 110,517 TOTAL PURCHASE PRICE CONSIDERATION Cash paid pursuant to Stock Purchase and Real Estate Purchase Agreements $ 110,517 </t>
  </si>
  <si>
    <t>Note 12 - Quarterly Financial Data (unaudited) (Tables)</t>
  </si>
  <si>
    <t>Quarterly Financial Information [Table Text Block]</t>
  </si>
  <si>
    <t xml:space="preserve"> 201 6 Mar 31 (1) June 30 (1) Sept 30 (1) Dec 31 Revenue, before fuel surcharge $ 253,583 $ 253,859 $ 256,243 $ 264,464 Income from operations $ 38,727 $ 38,081 $ 36,934 $ 34,736 Net income attributable to Knight Transportation $ 23,017 $ 24,918 $ 23,767 $ 22,161 Earnings per common share: Basic $ 0.29 $ 0.31 $ 0.30 $ 0.28 Diluted $ 0.28 $ 0.31 $ 0.29 $ 0.27 201 5 Mar 31 June 30 Sept 30 Dec 31 Revenue, before fuel surcharge $ 257,214 $ 268,623 $ 269,930 $ 265,972 Income from operations $ 46,304 $ 41,619 $ 46,426 $ 43,652 Net income attributable to Knight Transportation $ 29,563 $ 27,638 $ 30,283 $ 29,235 Earnings per common share: Basic $ 0.36 $ 0.34 $ 0.37 $ 0.36 Diluted $ 0.36 $ 0.33 $ 0.37 $ 0.36 </t>
  </si>
  <si>
    <t>Schedule II - Valuation and Qualifying Accounts and Reserves (Tables)</t>
  </si>
  <si>
    <t>Schedule of Valuation Allowance for Impairment of Recognized Servicing Assets [Table Text Block]</t>
  </si>
  <si>
    <t xml:space="preserve"> Balance at Beginning of Period Provision for Bad Debt Other Accounts (1) Bad Debt Write-offs Balance at End of Period Allowance for doubtful trade receivables: Year ended December 31, 2016 $ 3,106 $ 909 - $ (1,288 ) $ 2,727 Year ended December 31, 2015 $ 3,355 $ 1,333 - $ (1,582 ) $ 3,106 Year ended December 31, 2014 $ 2,409 $ 1,309 $ 146 $ (509 ) $ 3,355 Balance at Beginning of Period Provision for Credit Losses Other Accounts Bad Debt Write-offs Balance at End of Period Allowance for doubtful notes receivable: Year ended December 31, 2016 $ 273 $ (27 ) - $ (6 ) $ 240 Year ended December 31, 2015 $ 351 $ 26 - $ (104 ) $ 273 Year ended December 31, 2014 $ 312 $ 42 - $ (3 ) $ 351 </t>
  </si>
  <si>
    <t>Note 1 - Organization and Summary of Significant Accounting Policies (Details Textual)</t>
  </si>
  <si>
    <t>3 Months Ended</t>
  </si>
  <si>
    <t>Sep. 30, 2016USD ($)</t>
  </si>
  <si>
    <t>Mar. 31, 2016USD ($)</t>
  </si>
  <si>
    <t>Dec. 31, 2016USD ($)</t>
  </si>
  <si>
    <t>Dec. 31, 2015USD ($)</t>
  </si>
  <si>
    <t>Dec. 31, 2014USD ($)</t>
  </si>
  <si>
    <t>Dec. 31, 2006USD ($)</t>
  </si>
  <si>
    <t>Dec. 31, 2003USD ($)</t>
  </si>
  <si>
    <t>Dec. 31, 2008USD ($)</t>
  </si>
  <si>
    <t>Number of Reportable Segments</t>
  </si>
  <si>
    <t>Loans Outstanding, Independent Contractors</t>
  </si>
  <si>
    <t>Disposal Group, Including Discontinued Operation, Assets</t>
  </si>
  <si>
    <t>Impairment of Long-Lived Assets Held-for-use</t>
  </si>
  <si>
    <t>Cost of Property Repairs and Maintenance</t>
  </si>
  <si>
    <t>Deferred Income Tax Expense (Benefit)</t>
  </si>
  <si>
    <t>Finite-Lived Intangible Assets, Accumulated Amortization</t>
  </si>
  <si>
    <t>Reclassification from Equity to a Reduction to the Provision for Income Taxes [Member]</t>
  </si>
  <si>
    <t>Current Period Reclassification</t>
  </si>
  <si>
    <t>Three Largest Customers [Member] | Sales Revenue, Net [Member] | Customer Concentration Risk [Member]</t>
  </si>
  <si>
    <t>Concentration Risk, Percentage</t>
  </si>
  <si>
    <t>15.40%</t>
  </si>
  <si>
    <t>11.50%</t>
  </si>
  <si>
    <t>11.70%</t>
  </si>
  <si>
    <t>Three Largest Customers [Member] | Accounts Receivable [Member] | Customer Concentration Risk [Member]</t>
  </si>
  <si>
    <t>13.90%</t>
  </si>
  <si>
    <t>12.00%</t>
  </si>
  <si>
    <t>Single Largest Customer [Member] | Sales Revenue, Net [Member] | Customer Concentration Risk [Member]</t>
  </si>
  <si>
    <t>6.50%</t>
  </si>
  <si>
    <t>4.50%</t>
  </si>
  <si>
    <t>4.30%</t>
  </si>
  <si>
    <t>Single Largest Customer [Member] | Accounts Receivable [Member] | Customer Concentration Risk [Member]</t>
  </si>
  <si>
    <t>9.10%</t>
  </si>
  <si>
    <t>1.20%</t>
  </si>
  <si>
    <t>Self Insurance Program [Member]</t>
  </si>
  <si>
    <t>Restricted Cash and Cash Equivalents</t>
  </si>
  <si>
    <t>Roads West [Member]</t>
  </si>
  <si>
    <t>Acquired Finite-lived Intangible Assets, Weighted Average Useful Life</t>
  </si>
  <si>
    <t>5 years</t>
  </si>
  <si>
    <t>Barr-Nunn Transportation, Inc. [Member]</t>
  </si>
  <si>
    <t>7 years 219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nsportation Resource Partners [Member]</t>
  </si>
  <si>
    <t>Investments in and Advance to Affiliates, Subsidiaries, Associates, and Joint Ventures</t>
  </si>
  <si>
    <t>Total Amounts Committed to Partnership</t>
  </si>
  <si>
    <t>Joint Venture, Ownership Interest</t>
  </si>
  <si>
    <t>2.30%</t>
  </si>
  <si>
    <t>1.90%</t>
  </si>
  <si>
    <t>Amounts Committed to Invest</t>
  </si>
  <si>
    <t>Payments for (Proceeds from) Investments</t>
  </si>
  <si>
    <t>Proceeds from Equity Method Investment, Dividends or Distributions, Return of Capital</t>
  </si>
  <si>
    <t>Cost-method Investments, Realized Gain (Loss), Excluding Other than Temporary Impairments</t>
  </si>
  <si>
    <t>Other than Temporary Impairment Losses, Investments, Portion Recognized in Earnings, Net</t>
  </si>
  <si>
    <t>Investments</t>
  </si>
  <si>
    <t>Transportation Resource Partners III [Member]</t>
  </si>
  <si>
    <t>Amounts Committed to Invest, Commitment Release</t>
  </si>
  <si>
    <t>Remaining Investment Commitment</t>
  </si>
  <si>
    <t>Income (Loss) from Equity Method Investments</t>
  </si>
  <si>
    <t>Equity Method Investments</t>
  </si>
  <si>
    <t>Equity Method Investment, Ownership Percentage</t>
  </si>
  <si>
    <t>6.10%</t>
  </si>
  <si>
    <t>Transportation Resource Partners IV [Member]</t>
  </si>
  <si>
    <t>4.20%</t>
  </si>
  <si>
    <t>Transportation Resource Partners NTI [Member]</t>
  </si>
  <si>
    <t>Transportation Resource Partners (QLS) [Member]</t>
  </si>
  <si>
    <t>Building and Building Improvements, Gross [Member]</t>
  </si>
  <si>
    <t>Construction in Progress, Gross</t>
  </si>
  <si>
    <t>Minimum [Member]</t>
  </si>
  <si>
    <t>Interest on Note Receivable, Minimum</t>
  </si>
  <si>
    <t>2.00%</t>
  </si>
  <si>
    <t>Maximum [Member]</t>
  </si>
  <si>
    <t>Interest on Note Receivable, Maximum</t>
  </si>
  <si>
    <t>20.00%</t>
  </si>
  <si>
    <t>Note 1 - Summary of Significant Accounting Policies - Current and Long-term Balances of Notes Receivables (Details) - USD ($) $ in Thousands</t>
  </si>
  <si>
    <t>Notes receivable from independent contractors</t>
  </si>
  <si>
    <t>Notes receivable from third parties</t>
  </si>
  <si>
    <t>Gross notes receivable</t>
  </si>
  <si>
    <t>Total notes receivable, net of allowance</t>
  </si>
  <si>
    <t>Current portion, net of allowance</t>
  </si>
  <si>
    <t>Long-term portion</t>
  </si>
  <si>
    <t>Note 1 - Organization and Summary of Significant Accounting Policies - Estimated Useful Lives of Property and Equipment (Details)</t>
  </si>
  <si>
    <t>Land Improvements [Member] | Minimum [Member]</t>
  </si>
  <si>
    <t>Useful life (Year)</t>
  </si>
  <si>
    <t>Land Improvements [Member] | Maximum [Member]</t>
  </si>
  <si>
    <t>15 years</t>
  </si>
  <si>
    <t>Building and Building Improvements [Member] | Minimum [Member]</t>
  </si>
  <si>
    <t>10 years</t>
  </si>
  <si>
    <t>Building and Building Improvements [Member] | Maximum [Member]</t>
  </si>
  <si>
    <t>30 years</t>
  </si>
  <si>
    <t>Furniture and Fixtures [Member] | Minimum [Member]</t>
  </si>
  <si>
    <t>3 years</t>
  </si>
  <si>
    <t>Furniture and Fixtures [Member] | Maximum [Member]</t>
  </si>
  <si>
    <t>Shop and Service Equipment [Member] | Minimum [Member]</t>
  </si>
  <si>
    <t>2 years</t>
  </si>
  <si>
    <t>Shop and Service Equipment [Member] | Maximum [Member]</t>
  </si>
  <si>
    <t>Revenue Equipment [Member] | Minimum [Member]</t>
  </si>
  <si>
    <t>Revenue Equipment [Member] | Maximum [Member]</t>
  </si>
  <si>
    <t>Leasehold Improvements [Member] | Minimum [Member]</t>
  </si>
  <si>
    <t>1 year</t>
  </si>
  <si>
    <t>Leasehold Improvements [Member] | Maximum [Member]</t>
  </si>
  <si>
    <t>Note 1 - Organization and Summary of Significant Accounting Policies - Other Long-term Assets and Restricted Cash (Details) - USD ($)</t>
  </si>
  <si>
    <t>Restricted Cash and Investments</t>
  </si>
  <si>
    <t>Available-For-Sale Equity Securities</t>
  </si>
  <si>
    <t>Other</t>
  </si>
  <si>
    <t>Note 1 - Organization and Summary of Significant Accounting Policies - Changes in Carrying Amount of Goodwill (Details) - USD ($) $ in Thousands</t>
  </si>
  <si>
    <t>Goodwill at beginning of period</t>
  </si>
  <si>
    <t>Acquisition</t>
  </si>
  <si>
    <t>Amortization relating to deferred tax assets</t>
  </si>
  <si>
    <t>Goodwill at end of period</t>
  </si>
  <si>
    <t>Note 1 - Organization and Summary of Significant Accounting Policies - Intangible Asset (Details) - USD ($) $ in Thousands</t>
  </si>
  <si>
    <t>Gross carrying amount</t>
  </si>
  <si>
    <t>Accumulated amortization</t>
  </si>
  <si>
    <t>Note 1 - Organization and Summary of Significant Accounting Policies- Earnings Per Share (Details) - USD ($) $ / shares in Units, shares in Thousands, $ in Thousands</t>
  </si>
  <si>
    <t>Sep. 30, 2016</t>
  </si>
  <si>
    <t>Mar. 31, 2016</t>
  </si>
  <si>
    <t>Sep. 30, 2015</t>
  </si>
  <si>
    <t>Jun. 30, 2015</t>
  </si>
  <si>
    <t>Mar. 31, 2015</t>
  </si>
  <si>
    <t>Basic EPS</t>
  </si>
  <si>
    <t>Basic EPS (in shares)</t>
  </si>
  <si>
    <t>Basic EPS (in dollars per share)</t>
  </si>
  <si>
    <t>Effect of stock options &amp; restricted stock (in shares)</t>
  </si>
  <si>
    <t>Diluted EPS</t>
  </si>
  <si>
    <t>Diluted EPS (in shares)</t>
  </si>
  <si>
    <t>Diluted EPS (in dollars per share)</t>
  </si>
  <si>
    <t>Due to the early adoption of ASU 2016-09 in the fourth quarter of 2016, previously issued quarterly consolidated financial information has been recast to reflect the adoption. See Note 1 in these notes to the consolidated financial statements for additional information related to this adoption.</t>
  </si>
  <si>
    <t>Note 1 - Organization and Summary of Significant Accounting Policies - Anti-dilutive Shares (Details) - shares</t>
  </si>
  <si>
    <t>Number of anti-dilutive shares (in shares)</t>
  </si>
  <si>
    <t>Note 2 - Fair Value Measurements (Details Textual) - USD ($) $ in Thousands</t>
  </si>
  <si>
    <t>Available-for-sale Securities</t>
  </si>
  <si>
    <t>Available-for-sale Securities, Accumulated Gross Unrealized Gain (Loss), before Tax</t>
  </si>
  <si>
    <t>Available for Sale Securities, Accumulated Gross Unrealized Gain (Loss), Net of Tax</t>
  </si>
  <si>
    <t>Available-for-sale Securities, Amortized Cost Basis</t>
  </si>
  <si>
    <t>Note 2 - Fair Value Measurements - Fair Value of Financial Assets and Liabilities (Details) - USD ($) $ in Thousands</t>
  </si>
  <si>
    <t>Equity securities - common shares</t>
  </si>
  <si>
    <t>Money market funds</t>
  </si>
  <si>
    <t>Debt securities - municipal securities</t>
  </si>
  <si>
    <t>Fair Value, Inputs, Level 1 [Member]</t>
  </si>
  <si>
    <t>Fair Value, Inputs, Level 2 [Member]</t>
  </si>
  <si>
    <t>Fair Value, Inputs, Level 3 [Member]</t>
  </si>
  <si>
    <t>Note 2 - Fair Value Measurements - Realized Gains on Available-for-Sale Securities (Details) - USD ($) $ in Thousands</t>
  </si>
  <si>
    <t>Sales proceeds</t>
  </si>
  <si>
    <t>Cost of securities sold</t>
  </si>
  <si>
    <t>Realized gain</t>
  </si>
  <si>
    <t>Realized gains, net of taxes</t>
  </si>
  <si>
    <t>Note 3 - Line of Credit and Long-Term Debt (Details Textual) - USD ($) $ in Millions</t>
  </si>
  <si>
    <t>Line of Credit Facility, Remaining Borrowing Capacity</t>
  </si>
  <si>
    <t>Revolving Credit Facility [Member]</t>
  </si>
  <si>
    <t>Line of Credit Facility, Maximum Borrowing Capacity</t>
  </si>
  <si>
    <t>Long-term Line of Credit</t>
  </si>
  <si>
    <t>Line of Credit Facility, Interest Rate During Period</t>
  </si>
  <si>
    <t>1.08%</t>
  </si>
  <si>
    <t>0.88%</t>
  </si>
  <si>
    <t>Revolving Credit Facility [Member] | London Interbank Offered Rate (LIBOR) [Member]</t>
  </si>
  <si>
    <t>Debt Instrument, Basis Spread on Variable Rate</t>
  </si>
  <si>
    <t>0.625%</t>
  </si>
  <si>
    <t>Revolving Credit Facility [Member] | Unused Portion Fees [Member]</t>
  </si>
  <si>
    <t>1.32%</t>
  </si>
  <si>
    <t>1.05%</t>
  </si>
  <si>
    <t>Letter of Credit [Member]</t>
  </si>
  <si>
    <t>Note 4 - Income Taxes (Details Textual) - USD ($) $ in Thousands</t>
  </si>
  <si>
    <t>Dec. 31, 2013</t>
  </si>
  <si>
    <t>Unrecognized Tax Benefits</t>
  </si>
  <si>
    <t>Unrecognized Tax Benefits, Income Tax Penalties and Interest Accrued</t>
  </si>
  <si>
    <t>Decrease in Unrecognized Tax Benefits is Reasonably Possible</t>
  </si>
  <si>
    <t>State and Local Jurisdiction [Member]</t>
  </si>
  <si>
    <t>Deferred Tax Assets, Tax Credit Carryforwards</t>
  </si>
  <si>
    <t>State and Local Jurisdiction [Member] | Expires in 2020 [Member]</t>
  </si>
  <si>
    <t>State and Local Jurisdiction [Member] | Expires in 2021 [Member]</t>
  </si>
  <si>
    <t>State and Local Jurisdiction [Member] | Earliest Tax Year [Member]</t>
  </si>
  <si>
    <t>Open Tax Year</t>
  </si>
  <si>
    <t>State and Local Jurisdiction [Member] | Latest Tax Year [Member]</t>
  </si>
  <si>
    <t>Note 4 - Income Taxes - Income Tax Expense (Details) - USD ($) $ in Thousands</t>
  </si>
  <si>
    <t>Current income taxes:</t>
  </si>
  <si>
    <t>Federal</t>
  </si>
  <si>
    <t>State</t>
  </si>
  <si>
    <t>Deferred income taxes:</t>
  </si>
  <si>
    <t>Note 4 - Income Taxes - Effective Income Tax Rate Reconciliation (Details) - USD ($) $ in Thousands</t>
  </si>
  <si>
    <t>Tax at the statutory rate (35%)</t>
  </si>
  <si>
    <t>State income taxes, net of federal benefit</t>
  </si>
  <si>
    <t>Nondeductible driver per diem</t>
  </si>
  <si>
    <t>Other, net</t>
  </si>
  <si>
    <t>Note 4 - Income Taxes - Effective Income Tax Rate Reconciliation (Details) (Parentheticals)</t>
  </si>
  <si>
    <t>Statutory rate</t>
  </si>
  <si>
    <t>35.00%</t>
  </si>
  <si>
    <t>Note 4 - Income Taxes - Deferred Tax Assets and Liabilities (Details) - USD ($) $ in Thousands</t>
  </si>
  <si>
    <t>Deferred tax liabilities (assets):</t>
  </si>
  <si>
    <t>Property and equipment depreciation</t>
  </si>
  <si>
    <t>Stock compensation</t>
  </si>
  <si>
    <t>Investments, deferred tax assets</t>
  </si>
  <si>
    <t>Investments, deferred tax liabilities</t>
  </si>
  <si>
    <t>Prepaid expenses deducted for tax purposes</t>
  </si>
  <si>
    <t>Deferred tax liabilities, net</t>
  </si>
  <si>
    <t>Note 4 - Income Taxes - Unrecognized Tax Benefits (Details) - USD ($) $ in Thousands</t>
  </si>
  <si>
    <t>Beginning balance</t>
  </si>
  <si>
    <t>Additions for tax positions of prior years</t>
  </si>
  <si>
    <t>Ending balance</t>
  </si>
  <si>
    <t>Note 5 - Commitments and Contingencies (Details Textual) - USD ($)</t>
  </si>
  <si>
    <t>Purchase Commitment, Remaining Minimum Amount Committed</t>
  </si>
  <si>
    <t>Operating Leases, Rent Expense</t>
  </si>
  <si>
    <t>Estimated Litigation Liability</t>
  </si>
  <si>
    <t>Note 5 - Commitments and Contingencies - Future Minimum Lease Payments (Details) $ in Thousands</t>
  </si>
  <si>
    <t>Note 6 - Claims Accrual (Details Textual) - USD ($)</t>
  </si>
  <si>
    <t>Insurance, Aggregate Deductible, Amount</t>
  </si>
  <si>
    <t>Insurance and Claim Expense [Member]</t>
  </si>
  <si>
    <t>Claims Reserve Provisions Recorded</t>
  </si>
  <si>
    <t>Workers Compensation Expense [Member]</t>
  </si>
  <si>
    <t>Medical Expense [Member]</t>
  </si>
  <si>
    <t>Policy Period, March 1, 2016 to March 1, 2017 [Member]</t>
  </si>
  <si>
    <t>Self Insurance Retention</t>
  </si>
  <si>
    <t>Self Retention for Employee Medical Health</t>
  </si>
  <si>
    <t>Policy Period, March 1, 2015 to March 1, 2016 [Member]</t>
  </si>
  <si>
    <t>Policy Period, February 1, 2014 to March 1, 2015 [Member]</t>
  </si>
  <si>
    <t>Self Insurance, Aggregate Losses</t>
  </si>
  <si>
    <t>Self Insurance Retention, Workers Compensation Claims per Occurrence</t>
  </si>
  <si>
    <t>Excess Personal Injury and Property Damage Liability Insurance</t>
  </si>
  <si>
    <t>Note 6 - Claims Accrual - Current and Long-term Claim Reserves (Details) - USD ($) $ in Thousands</t>
  </si>
  <si>
    <t>Reserves</t>
  </si>
  <si>
    <t>Current portion</t>
  </si>
  <si>
    <t>Auto Reserves [Member]</t>
  </si>
  <si>
    <t>Workers Compensation Reserves [Member]</t>
  </si>
  <si>
    <t>Employee Medical Reserves [Member]</t>
  </si>
  <si>
    <t>Note 6 - Claims Accrual - Reconciliation of Claim Reserves (Details) - USD ($) $ in Thousands</t>
  </si>
  <si>
    <t>Total reserves</t>
  </si>
  <si>
    <t>Claims paid and direct expenses</t>
  </si>
  <si>
    <t>Note 7 - Shareholders' Equity - Annual Director Fees (Details) - USD ($) $ / shares in Units, shares in Thousands, $ in Thousands</t>
  </si>
  <si>
    <t>Annual director fees paid through stock issuance</t>
  </si>
  <si>
    <t>Shares of common stock issued (in shares)</t>
  </si>
  <si>
    <t>Dividends paid per common share (in dollars per share)</t>
  </si>
  <si>
    <t>Note 8 - Stock Based Compensation and Employee Benefit Plans (Details Textual) - USD ($)</t>
  </si>
  <si>
    <t>Dec. 31, 2017</t>
  </si>
  <si>
    <t>Share-based Compensation Arrangement by Share-based Payment Award, Maximum Number of Shares Per Employee</t>
  </si>
  <si>
    <t>Employee Service Share-based Compensation, Nonvested Awards, Compensation Cost Not yet Recognized, Period for Recognition</t>
  </si>
  <si>
    <t>3 years 73 days</t>
  </si>
  <si>
    <t>Share-based Compensation Arrangement by Share-based Payment Award, Number of Shares Authorized</t>
  </si>
  <si>
    <t>Allocated Share-based Compensation Expense</t>
  </si>
  <si>
    <t>Proceeds from Stock Options Exercised</t>
  </si>
  <si>
    <t>Employee Service Share-based Compensation, Tax Benefit Realized from Exercise of Stock Options</t>
  </si>
  <si>
    <t>Employee Service Share-based Compensation, Nonvested Awards, Compensation Cost Not yet Recognize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Remaining Contractual Term</t>
  </si>
  <si>
    <t>2 years 292 days</t>
  </si>
  <si>
    <t>Share-based Compensation Arrangement by Share-based Payment Award, Options, Vested and Expected to Vest, Outstanding, Aggregate Intrinsic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able, Weighted Average Remaining Contractual Term</t>
  </si>
  <si>
    <t>1 year 292 days</t>
  </si>
  <si>
    <t>Defined Contribution Plan, Maximum Annual Contributions Per Employee, Amount</t>
  </si>
  <si>
    <t>Defined Contribution Plan, Employer Matching Contribution, Percent of Match</t>
  </si>
  <si>
    <t>100.00%</t>
  </si>
  <si>
    <t>Defined Contribution Plan, Cost Recognized</t>
  </si>
  <si>
    <t>Defined Contribution Plan, Employer Discretionary Contribution Amount</t>
  </si>
  <si>
    <t>Scenario, Forecast [Member]</t>
  </si>
  <si>
    <t>Restricted Stock [Member]</t>
  </si>
  <si>
    <t>6 years 36 days</t>
  </si>
  <si>
    <t>Performance Shares [Member]</t>
  </si>
  <si>
    <t>3 years 36 days</t>
  </si>
  <si>
    <t>Share-based Compensation Arrangement by Share-Based Payment Award, Payout Range, Performance Period</t>
  </si>
  <si>
    <t>Share-based Compensation Arrangement by Share-Based Payment Award, Payout Range, Lower Limit</t>
  </si>
  <si>
    <t>0.00%</t>
  </si>
  <si>
    <t>Share-based Compensation Arrangement by Share-based Payment Award, Payout Range, Upper Limit</t>
  </si>
  <si>
    <t>150.00%</t>
  </si>
  <si>
    <t>Share-based Compensation Arrangement by Share-based Payment Award, Payout Modifier Range, Lower Limit</t>
  </si>
  <si>
    <t>75.00%</t>
  </si>
  <si>
    <t>Share-based Compensation Arrangement by Share-based Payment Award, Payout Modifier Range, Upper Limit</t>
  </si>
  <si>
    <t>125.00%</t>
  </si>
  <si>
    <t>Employee Service Share-based Compensation, Nonvested Awards, Compensation Not yet Recognized, Share-based Awards Other than Options</t>
  </si>
  <si>
    <t>Minimum [Member] | Restricted Stock Units (RSUs) [Member]</t>
  </si>
  <si>
    <t>Share-based Compensation Arrangement by Share-based Payment Award, Award Vesting Period</t>
  </si>
  <si>
    <t>Weighted Average [Member]</t>
  </si>
  <si>
    <t>1 year 255 days</t>
  </si>
  <si>
    <t>Weighted Average [Member] | Restricted Stock [Member]</t>
  </si>
  <si>
    <t>3 years 109 days</t>
  </si>
  <si>
    <t>Weighted Average [Member] | Performance Shares [Member]</t>
  </si>
  <si>
    <t>2 years 146 days</t>
  </si>
  <si>
    <t>Maximum [Member] | Restricted Stock Units (RSUs) [Member]</t>
  </si>
  <si>
    <t>13 years</t>
  </si>
  <si>
    <t>Maximum [Member] | Performance Shares [Member]</t>
  </si>
  <si>
    <t>Note 8 - Stock Based Compensation and Employee Benefit Plans - Stock Option Fair Value Assumptions (Details) - $ / shares</t>
  </si>
  <si>
    <t>Weighted average fair value of options granted (in dollars per share)</t>
  </si>
  <si>
    <t>Stock Compensation Plan [Member]</t>
  </si>
  <si>
    <t>Dividend yield(1)</t>
  </si>
  <si>
    <t>0.99%</t>
  </si>
  <si>
    <t>0.80%</t>
  </si>
  <si>
    <t>1.06%</t>
  </si>
  <si>
    <t>Expected volatility(2)</t>
  </si>
  <si>
    <t>27.91%</t>
  </si>
  <si>
    <t>25.88%</t>
  </si>
  <si>
    <t>28.01%</t>
  </si>
  <si>
    <t>Risk-free interest rate(3)</t>
  </si>
  <si>
    <t>[3]</t>
  </si>
  <si>
    <t>0.90%</t>
  </si>
  <si>
    <t>0.98%</t>
  </si>
  <si>
    <t>0.82%</t>
  </si>
  <si>
    <t>Expected terms (in years) (4) (Year)</t>
  </si>
  <si>
    <t>[4]</t>
  </si>
  <si>
    <t>2 years 270 days</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Note 8 - Stock Based Compensation and Employee Benefit Plan - Summary of Option Award Activity under Equity Compensation Plan (Details) - $ / shares</t>
  </si>
  <si>
    <t>Outstanding at beginning of year, options (in shares)</t>
  </si>
  <si>
    <t>Outstanding at beginning of year, weighted average exercise price (in dollars per share)</t>
  </si>
  <si>
    <t>Granted, options (in shares)</t>
  </si>
  <si>
    <t>Granted, weighted average exercise price (in dollars per share)</t>
  </si>
  <si>
    <t>Exercised, options (in shares)</t>
  </si>
  <si>
    <t>Exercised, weighted average exercise price (in dollars per share)</t>
  </si>
  <si>
    <t>Forfeited and Expired, options (in shares)</t>
  </si>
  <si>
    <t>Forfeited and Expired, weighted average exercise price (in dollars per share)</t>
  </si>
  <si>
    <t>Outstanding at end of year, options (in shares)</t>
  </si>
  <si>
    <t>Outstanding at end of year, weighted average exercise price (in dollars per share)</t>
  </si>
  <si>
    <t>Vested and exercisable at end of year, options (in shares)</t>
  </si>
  <si>
    <t>Vested and exercisable at end of year, weighted average exercise price (in dollars per share)</t>
  </si>
  <si>
    <t>Weighted average fair value of options granted during the period, weighted average exercise price (in dollars per share)</t>
  </si>
  <si>
    <t>Note 8 - Stock Based Compensation and Employee Benefit Plan - Summary of Stock Option Information (Details)</t>
  </si>
  <si>
    <t>Dec. 31, 2016$ / sharesshares</t>
  </si>
  <si>
    <t>Range 1 [Member]</t>
  </si>
  <si>
    <t>Lower exercise price (in dollars per share)</t>
  </si>
  <si>
    <t>Upper exercise price (in dollars per share)</t>
  </si>
  <si>
    <t>Shares outstanding (in shares) | shares</t>
  </si>
  <si>
    <t>Weighted average contractual years remaining (Year)</t>
  </si>
  <si>
    <t>2 years 29 days</t>
  </si>
  <si>
    <t>Weighted average exercise price per share (in dollars per share)</t>
  </si>
  <si>
    <t>Number vested and exercisable (in shares) | shares</t>
  </si>
  <si>
    <t>Weighted average exercise price per share for vested and exercisable (in dollars per share)</t>
  </si>
  <si>
    <t>Range 2 [Member]</t>
  </si>
  <si>
    <t>1 year 204 days</t>
  </si>
  <si>
    <t>Range 3 [Member]</t>
  </si>
  <si>
    <t>1 year 160 days</t>
  </si>
  <si>
    <t>Range 4 [Member]</t>
  </si>
  <si>
    <t>3 years 197 days</t>
  </si>
  <si>
    <t>Range 5 [Member]</t>
  </si>
  <si>
    <t>2 years 324 days</t>
  </si>
  <si>
    <t>Note 8 - Stock Based Compensation and Employee Benefit Plans - Summary of Restricted Stock Unit Award Activity Under Compensation Plan (Details) - Restricted Stock Units (RSUs) [Member] - $ / shares</t>
  </si>
  <si>
    <t>Unvested at January 1 (in shares)</t>
  </si>
  <si>
    <t>Unvested at January 1 (in dollars per share)</t>
  </si>
  <si>
    <t>Granted (in shares)</t>
  </si>
  <si>
    <t>Granted (in dollars per share)</t>
  </si>
  <si>
    <t>Vested (in shares)</t>
  </si>
  <si>
    <t>Vested (in dollars per share)</t>
  </si>
  <si>
    <t>Forfeited and Expired (in shares)</t>
  </si>
  <si>
    <t>Forfeited and Expired (in dollars per share)</t>
  </si>
  <si>
    <t>Outstanding (unvested) at end of year (in shares)</t>
  </si>
  <si>
    <t>Outstanding (unvested) at end of year (in dollars per share)</t>
  </si>
  <si>
    <t>Note 8 - Stock-based Compensation and Employee Benefit Plan - Fair Value Assumptions, Performance Shares (Details) - Performance Shares [Member]</t>
  </si>
  <si>
    <t>Dec. 31, 2016$ / shares</t>
  </si>
  <si>
    <t>Dec. 31, 2015$ / shares</t>
  </si>
  <si>
    <t>Dec. 31, 2014$ / shares</t>
  </si>
  <si>
    <t>27.95%</t>
  </si>
  <si>
    <t>23.18%</t>
  </si>
  <si>
    <t>26.11%</t>
  </si>
  <si>
    <t>Average peer volatility (2)</t>
  </si>
  <si>
    <t>34.37%</t>
  </si>
  <si>
    <t>30.70%</t>
  </si>
  <si>
    <t>36.01%</t>
  </si>
  <si>
    <t>Average peer correlation coefficient (3)</t>
  </si>
  <si>
    <t>0.89%</t>
  </si>
  <si>
    <t>0.78%</t>
  </si>
  <si>
    <t>0.66%</t>
  </si>
  <si>
    <t>[5]</t>
  </si>
  <si>
    <t>2 years 306 days</t>
  </si>
  <si>
    <t>2 years 229 days</t>
  </si>
  <si>
    <t>Weighted-average fair value of PRSUs granted (in dollars per share)</t>
  </si>
  <si>
    <t>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t>
  </si>
  <si>
    <t>We (or peer company) estimated volatility using our (or their)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RSUs was assumed to be the period from the grant date to the end of the performance period.</t>
  </si>
  <si>
    <t>Note 8 - Stock-Based Compensation and Employee Benefit Plans - Summary of Award Activities (Details) - Performance Shares [Member] - $ / shares</t>
  </si>
  <si>
    <t>Granted, number (in shares)</t>
  </si>
  <si>
    <t>Shares earned above target, number (in shares)</t>
  </si>
  <si>
    <t>Shares earned above target, weighted average grant date fair value (in dollars per share)</t>
  </si>
  <si>
    <t>Vested, number (in shares)</t>
  </si>
  <si>
    <t>Vested, weighted average grant date fair value (in dollars per share)</t>
  </si>
  <si>
    <t>Cancelled, number (in shares)</t>
  </si>
  <si>
    <t>Cancelled, weighted average grant date fair value (in dollars per share)</t>
  </si>
  <si>
    <t>Note 9 - Company Share Repurchase Program (Details Textual) - shares shares in Thousands</t>
  </si>
  <si>
    <t>May 31, 2011</t>
  </si>
  <si>
    <t>Stock Repurchase Program, Number of Shares Authorized to be Repurchased</t>
  </si>
  <si>
    <t>Treasury Stock, Shares, Acquired</t>
  </si>
  <si>
    <t>Stock Repurchase Program, Remaining Number of Shares Authorized to be Repurchased</t>
  </si>
  <si>
    <t>Note 10 - Segment Information (Details Textual)</t>
  </si>
  <si>
    <t>Trucking Segment [Member]</t>
  </si>
  <si>
    <t>Number of Operating Units</t>
  </si>
  <si>
    <t>Logistics Segment [Member]</t>
  </si>
  <si>
    <t>Note 10 - Segment Information - Revenue and Operating Income Between Trucking and Logistics Segments (Details) - USD ($) $ in Thousands</t>
  </si>
  <si>
    <t>Revenues</t>
  </si>
  <si>
    <t>Percentage of revenues</t>
  </si>
  <si>
    <t>Operating income</t>
  </si>
  <si>
    <t>Percentage of operating income</t>
  </si>
  <si>
    <t>Operating Segments [Member]</t>
  </si>
  <si>
    <t>Operating Segments [Member] | Trucking Segment [Member]</t>
  </si>
  <si>
    <t>80.50%</t>
  </si>
  <si>
    <t>80.90%</t>
  </si>
  <si>
    <t>91.70%</t>
  </si>
  <si>
    <t>91.10%</t>
  </si>
  <si>
    <t>90.60%</t>
  </si>
  <si>
    <t>Operating Segments [Member] | Logistics Segment [Member]</t>
  </si>
  <si>
    <t>20.30%</t>
  </si>
  <si>
    <t>21.10%</t>
  </si>
  <si>
    <t>19.40%</t>
  </si>
  <si>
    <t>8.30%</t>
  </si>
  <si>
    <t>8.90%</t>
  </si>
  <si>
    <t>9.40%</t>
  </si>
  <si>
    <t>Intersegment Eliminations [Member] | Trucking Segment [Member]</t>
  </si>
  <si>
    <t>Intersegment Eliminations [Member] | Logistics Segment [Member]</t>
  </si>
  <si>
    <t>(0.80%)</t>
  </si>
  <si>
    <t>(1.60%)</t>
  </si>
  <si>
    <t>(0.30%)</t>
  </si>
  <si>
    <t>Note 11 - Acquisition of Barr-Nunn Transportation Inc. (Details Textual) - USD ($)</t>
  </si>
  <si>
    <t>Oct. 02, 2014</t>
  </si>
  <si>
    <t>Oct. 01, 2014</t>
  </si>
  <si>
    <t>Business Acquisition, Percentage of Voting Interests Acquired</t>
  </si>
  <si>
    <t>Business Acquisition Value of Business</t>
  </si>
  <si>
    <t>Business Combination, Consideration Transferred</t>
  </si>
  <si>
    <t>Business Combination, Provisional Information, Initial Accounting Incomplete, Adjustment, Consideration Transferred</t>
  </si>
  <si>
    <t>Escrow Deposit</t>
  </si>
  <si>
    <t>Percentage of Acquired Business Assets</t>
  </si>
  <si>
    <t>Percentage of Acquired Business Revenue</t>
  </si>
  <si>
    <t>3.00%</t>
  </si>
  <si>
    <t>Percentage of Acquired Business Net Income</t>
  </si>
  <si>
    <t>3.80%</t>
  </si>
  <si>
    <t>Business Combination, Acquisition Related Costs</t>
  </si>
  <si>
    <t>Goodwill, Tax Deductible Period</t>
  </si>
  <si>
    <t>Business Combination, Contingent Consideration Arrangements, Range of Outcomes, Value, High</t>
  </si>
  <si>
    <t>Note 11 - Acquisition of Barr-Nunn Transportation Inc. - Pro Forma Consolidated Results of Operations, Unaudited (Details) - Barr-Nunn Transportation, Inc. [Member] $ in Thousands</t>
  </si>
  <si>
    <t>Note 11 - Acquisition of Barr-Nunn Transportation Inc. - Allocation of the Purchase Price (Details) - USD ($)</t>
  </si>
  <si>
    <t>Adjustments to recognize assets and liabilities at acquisition-date fair value:</t>
  </si>
  <si>
    <t>Claims accruals</t>
  </si>
  <si>
    <t>Cash paid pursuant to Stock Purchase and Real Estate Purchase Agreements</t>
  </si>
  <si>
    <t>Historical book value of Barr-Nunn?s assets and liabilities (excluding cash)</t>
  </si>
  <si>
    <t>Property, and equipment</t>
  </si>
  <si>
    <t>Liabilities</t>
  </si>
  <si>
    <t>Fair value of tangible net assets acquired</t>
  </si>
  <si>
    <t>Identifiable intangibles at acquisition-date fair value</t>
  </si>
  <si>
    <t>Excess of consideration transferred over the net amount of assets and liabilities recognized, including $3.5 million attributable to the fair value of a potential earn-out obligation (goodwill)</t>
  </si>
  <si>
    <t>Property and equipment</t>
  </si>
  <si>
    <t>Note 11 - Acquisition of Barr-Nunn Transportation Inc. - Allocation of the Purchase Price (Details) (Parentheticals) - USD ($)</t>
  </si>
  <si>
    <t>Note 12 - Quarterly Financial Data (unaudited) - Quarterly Financial Information (Details) - USD ($) $ / shares in Units, $ in Thousands</t>
  </si>
  <si>
    <t>Schedule II - Valuation and Qualifying Accounts and Reserves - Schedule of Valuation and Qualifying Accounts and Reserves (Details) - USD ($) $ in Thousands</t>
  </si>
  <si>
    <t>Allowance for Trade Receivables [Member]</t>
  </si>
  <si>
    <t>Balance at Beginning of Period</t>
  </si>
  <si>
    <t>Other Accounts</t>
  </si>
  <si>
    <t>Bad Debt Write-offs</t>
  </si>
  <si>
    <t>Balance at End of Period</t>
  </si>
  <si>
    <t>Allowance for Notes Receivable [Member]</t>
  </si>
  <si>
    <t>Addition to allowance for doubtful accounts following acquisition of Barr-Nun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9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80323565</v>
      </c>
    </row>
    <row r="13" spans="1:4">
      <c r="A13" s="4" t="s">
        <v>21</v>
      </c>
      <c r="D13" s="6" t="n">
        <v>1.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21</v>
      </c>
      <c r="C3" s="7" t="n">
        <v>8691</v>
      </c>
    </row>
    <row r="4" spans="1:3">
      <c r="A4" s="4" t="s">
        <v>35</v>
      </c>
      <c r="B4" s="5" t="n">
        <v>142167</v>
      </c>
      <c r="C4" s="5" t="n">
        <v>131945</v>
      </c>
    </row>
    <row r="5" spans="1:3">
      <c r="A5" s="4" t="s">
        <v>36</v>
      </c>
      <c r="B5" s="5" t="n">
        <v>560</v>
      </c>
      <c r="C5" s="5" t="n">
        <v>648</v>
      </c>
    </row>
    <row r="6" spans="1:3">
      <c r="A6" s="4" t="s">
        <v>37</v>
      </c>
      <c r="B6" s="5" t="n">
        <v>13244</v>
      </c>
      <c r="C6" s="5" t="n">
        <v>17320</v>
      </c>
    </row>
    <row r="7" spans="1:3">
      <c r="A7" s="4" t="s">
        <v>38</v>
      </c>
      <c r="B7" s="5" t="n">
        <v>9634</v>
      </c>
      <c r="C7" s="5" t="n">
        <v>29327</v>
      </c>
    </row>
    <row r="8" spans="1:3">
      <c r="A8" s="4" t="s">
        <v>39</v>
      </c>
      <c r="B8" s="5" t="n">
        <v>8159</v>
      </c>
      <c r="C8" s="5" t="n">
        <v>14215</v>
      </c>
    </row>
    <row r="9" spans="1:3">
      <c r="A9" s="4" t="s">
        <v>40</v>
      </c>
      <c r="B9" s="5" t="n">
        <v>8406</v>
      </c>
      <c r="C9" s="5" t="n">
        <v>41967</v>
      </c>
    </row>
    <row r="10" spans="1:3">
      <c r="A10" s="4" t="s">
        <v>41</v>
      </c>
      <c r="B10" s="5" t="n">
        <v>190191</v>
      </c>
      <c r="C10" s="5" t="n">
        <v>244113</v>
      </c>
    </row>
    <row r="11" spans="1:3">
      <c r="A11" s="3" t="s">
        <v>42</v>
      </c>
    </row>
    <row r="12" spans="1:3">
      <c r="A12" s="4" t="s">
        <v>43</v>
      </c>
      <c r="B12" s="5" t="n">
        <v>910042</v>
      </c>
      <c r="C12" s="5" t="n">
        <v>866252</v>
      </c>
    </row>
    <row r="13" spans="1:3">
      <c r="A13" s="4" t="s">
        <v>44</v>
      </c>
      <c r="B13" s="5" t="n">
        <v>54106</v>
      </c>
      <c r="C13" s="5" t="n">
        <v>52951</v>
      </c>
    </row>
    <row r="14" spans="1:3">
      <c r="A14" s="4" t="s">
        <v>45</v>
      </c>
      <c r="B14" s="5" t="n">
        <v>145866</v>
      </c>
      <c r="C14" s="5" t="n">
        <v>139102</v>
      </c>
    </row>
    <row r="15" spans="1:3">
      <c r="A15" s="4" t="s">
        <v>46</v>
      </c>
      <c r="B15" s="5" t="n">
        <v>20241</v>
      </c>
      <c r="C15" s="5" t="n">
        <v>18363</v>
      </c>
    </row>
    <row r="16" spans="1:3">
      <c r="A16" s="4" t="s">
        <v>47</v>
      </c>
      <c r="B16" s="5" t="n">
        <v>16859</v>
      </c>
      <c r="C16" s="5" t="n">
        <v>16729</v>
      </c>
    </row>
    <row r="17" spans="1:3">
      <c r="A17" s="4" t="s">
        <v>48</v>
      </c>
      <c r="B17" s="5" t="n">
        <v>4735</v>
      </c>
      <c r="C17" s="5" t="n">
        <v>3061</v>
      </c>
    </row>
    <row r="18" spans="1:3">
      <c r="A18" s="4" t="s">
        <v>49</v>
      </c>
      <c r="B18" s="5" t="n">
        <v>1151849</v>
      </c>
      <c r="C18" s="5" t="n">
        <v>1096458</v>
      </c>
    </row>
    <row r="19" spans="1:3">
      <c r="A19" s="4" t="s">
        <v>50</v>
      </c>
      <c r="B19" s="5" t="n">
        <v>-348991</v>
      </c>
      <c r="C19" s="5" t="n">
        <v>-292815</v>
      </c>
    </row>
    <row r="20" spans="1:3">
      <c r="A20" s="4" t="s">
        <v>51</v>
      </c>
      <c r="B20" s="5" t="n">
        <v>802858</v>
      </c>
      <c r="C20" s="5" t="n">
        <v>803643</v>
      </c>
    </row>
    <row r="21" spans="1:3">
      <c r="A21" s="4" t="s">
        <v>52</v>
      </c>
      <c r="B21" s="5" t="n">
        <v>3047</v>
      </c>
      <c r="C21" s="5" t="n">
        <v>3419</v>
      </c>
    </row>
    <row r="22" spans="1:3">
      <c r="A22" s="4" t="s">
        <v>53</v>
      </c>
      <c r="B22" s="5" t="n">
        <v>47031</v>
      </c>
      <c r="C22" s="5" t="n">
        <v>47050</v>
      </c>
    </row>
    <row r="23" spans="1:3">
      <c r="A23" s="4" t="s">
        <v>54</v>
      </c>
      <c r="B23" s="5" t="n">
        <v>2575</v>
      </c>
      <c r="C23" s="5" t="n">
        <v>3075</v>
      </c>
    </row>
    <row r="24" spans="1:3">
      <c r="A24" s="4" t="s">
        <v>55</v>
      </c>
      <c r="B24" s="5" t="n">
        <v>32823</v>
      </c>
      <c r="C24" s="5" t="n">
        <v>18932</v>
      </c>
    </row>
    <row r="25" spans="1:3">
      <c r="A25" s="4" t="s">
        <v>56</v>
      </c>
      <c r="B25" s="5" t="n">
        <v>888334</v>
      </c>
      <c r="C25" s="5" t="n">
        <v>876119</v>
      </c>
    </row>
    <row r="26" spans="1:3">
      <c r="A26" s="4" t="s">
        <v>57</v>
      </c>
      <c r="B26" s="5" t="n">
        <v>1078525</v>
      </c>
      <c r="C26" s="5" t="n">
        <v>1120232</v>
      </c>
    </row>
    <row r="27" spans="1:3">
      <c r="A27" s="3" t="s">
        <v>58</v>
      </c>
    </row>
    <row r="28" spans="1:3">
      <c r="A28" s="4" t="s">
        <v>59</v>
      </c>
      <c r="B28" s="5" t="n">
        <v>18006</v>
      </c>
      <c r="C28" s="5" t="n">
        <v>14818</v>
      </c>
    </row>
    <row r="29" spans="1:3">
      <c r="A29" s="4" t="s">
        <v>60</v>
      </c>
      <c r="B29" s="5" t="n">
        <v>25017</v>
      </c>
      <c r="C29" s="5" t="n">
        <v>23776</v>
      </c>
    </row>
    <row r="30" spans="1:3">
      <c r="A30" s="4" t="s">
        <v>61</v>
      </c>
      <c r="B30" s="5" t="n">
        <v>16722</v>
      </c>
      <c r="C30" s="5" t="n">
        <v>21609</v>
      </c>
    </row>
    <row r="31" spans="1:3">
      <c r="A31" s="4" t="s">
        <v>62</v>
      </c>
      <c r="B31" s="5" t="n">
        <v>18633</v>
      </c>
      <c r="C31" s="5" t="n">
        <v>19471</v>
      </c>
    </row>
    <row r="32" spans="1:3">
      <c r="A32" s="4" t="s">
        <v>63</v>
      </c>
      <c r="B32" s="5" t="n">
        <v>272</v>
      </c>
      <c r="C32" s="5" t="n">
        <v>349</v>
      </c>
    </row>
    <row r="33" spans="1:3">
      <c r="A33" s="4" t="s">
        <v>64</v>
      </c>
      <c r="B33" s="5" t="n">
        <v>78650</v>
      </c>
      <c r="C33" s="5" t="n">
        <v>80023</v>
      </c>
    </row>
    <row r="34" spans="1:3">
      <c r="A34" s="3" t="s">
        <v>65</v>
      </c>
    </row>
    <row r="35" spans="1:3">
      <c r="A35" s="4" t="s">
        <v>66</v>
      </c>
      <c r="B35" s="5" t="n">
        <v>13290</v>
      </c>
      <c r="C35" s="5" t="n">
        <v>11508</v>
      </c>
    </row>
    <row r="36" spans="1:3">
      <c r="A36" s="4" t="s">
        <v>67</v>
      </c>
      <c r="B36" s="5" t="n">
        <v>1854</v>
      </c>
      <c r="C36" s="5" t="n">
        <v>2164</v>
      </c>
    </row>
    <row r="37" spans="1:3">
      <c r="A37" s="4" t="s">
        <v>68</v>
      </c>
      <c r="B37" s="5" t="n">
        <v>178000</v>
      </c>
      <c r="C37" s="5" t="n">
        <v>174165</v>
      </c>
    </row>
    <row r="38" spans="1:3">
      <c r="A38" s="4" t="s">
        <v>69</v>
      </c>
      <c r="B38" s="5" t="n">
        <v>18000</v>
      </c>
      <c r="C38" s="5" t="n">
        <v>112000</v>
      </c>
    </row>
    <row r="39" spans="1:3">
      <c r="A39" s="4" t="s">
        <v>70</v>
      </c>
      <c r="B39" s="5" t="n">
        <v>211144</v>
      </c>
      <c r="C39" s="5" t="n">
        <v>299837</v>
      </c>
    </row>
    <row r="40" spans="1:3">
      <c r="A40" s="4" t="s">
        <v>71</v>
      </c>
      <c r="B40" s="5" t="n">
        <v>289794</v>
      </c>
      <c r="C40" s="5" t="n">
        <v>379860</v>
      </c>
    </row>
    <row r="41" spans="1:3">
      <c r="A41" s="4" t="s">
        <v>72</v>
      </c>
      <c r="B41" s="4" t="s">
        <v>73</v>
      </c>
      <c r="C41" s="4" t="s">
        <v>73</v>
      </c>
    </row>
    <row r="42" spans="1:3">
      <c r="A42" s="3" t="s">
        <v>74</v>
      </c>
    </row>
    <row r="43" spans="1:3">
      <c r="A43" s="4" t="s">
        <v>75</v>
      </c>
      <c r="B43" s="5" t="n">
        <v>0</v>
      </c>
      <c r="C43" s="5" t="n">
        <v>0</v>
      </c>
    </row>
    <row r="44" spans="1:3">
      <c r="A44" s="4" t="s">
        <v>76</v>
      </c>
      <c r="B44" s="5" t="n">
        <v>802</v>
      </c>
      <c r="C44" s="5" t="n">
        <v>810</v>
      </c>
    </row>
    <row r="45" spans="1:3">
      <c r="A45" s="4" t="s">
        <v>77</v>
      </c>
      <c r="B45" s="5" t="n">
        <v>223267</v>
      </c>
      <c r="C45" s="5" t="n">
        <v>205648</v>
      </c>
    </row>
    <row r="46" spans="1:3">
      <c r="A46" s="4" t="s">
        <v>78</v>
      </c>
      <c r="B46" s="4" t="s">
        <v>73</v>
      </c>
      <c r="C46" s="5" t="n">
        <v>2573</v>
      </c>
    </row>
    <row r="47" spans="1:3">
      <c r="A47" s="4" t="s">
        <v>79</v>
      </c>
      <c r="B47" s="5" t="n">
        <v>562404</v>
      </c>
      <c r="C47" s="5" t="n">
        <v>529367</v>
      </c>
    </row>
    <row r="48" spans="1:3">
      <c r="A48" s="4" t="s">
        <v>80</v>
      </c>
      <c r="B48" s="5" t="n">
        <v>786473</v>
      </c>
      <c r="C48" s="5" t="n">
        <v>738398</v>
      </c>
    </row>
    <row r="49" spans="1:3">
      <c r="A49" s="4" t="s">
        <v>81</v>
      </c>
      <c r="B49" s="5" t="n">
        <v>2258</v>
      </c>
      <c r="C49" s="5" t="n">
        <v>1974</v>
      </c>
    </row>
    <row r="50" spans="1:3">
      <c r="A50" s="4" t="s">
        <v>82</v>
      </c>
      <c r="B50" s="5" t="n">
        <v>788731</v>
      </c>
      <c r="C50" s="5" t="n">
        <v>740372</v>
      </c>
    </row>
    <row r="51" spans="1:3">
      <c r="A51" s="4" t="s">
        <v>83</v>
      </c>
      <c r="B51" s="7" t="n">
        <v>1078525</v>
      </c>
      <c r="C51" s="7" t="n">
        <v>1120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304</v>
      </c>
    </row>
    <row r="4" spans="1:2">
      <c r="A4" s="4" t="s">
        <v>320</v>
      </c>
      <c r="B4" s="4" t="s">
        <v>321</v>
      </c>
    </row>
    <row r="5" spans="1:2">
      <c r="A5" s="4" t="s">
        <v>322</v>
      </c>
    </row>
    <row r="6" spans="1:2">
      <c r="A6" s="3" t="s">
        <v>304</v>
      </c>
    </row>
    <row r="7" spans="1:2">
      <c r="A7" s="4" t="s">
        <v>323</v>
      </c>
      <c r="B7"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30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04</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0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04</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2</v>
      </c>
    </row>
    <row r="2" spans="1:3">
      <c r="A2" s="4" t="s">
        <v>85</v>
      </c>
      <c r="B2" s="8" t="n">
        <v>0.01</v>
      </c>
      <c r="C2" s="8" t="n">
        <v>0.01</v>
      </c>
    </row>
    <row r="3" spans="1:3">
      <c r="A3" s="4" t="s">
        <v>86</v>
      </c>
      <c r="B3" s="5" t="n">
        <v>50000</v>
      </c>
      <c r="C3" s="5" t="n">
        <v>50000</v>
      </c>
    </row>
    <row r="4" spans="1:3">
      <c r="A4" s="4" t="s">
        <v>87</v>
      </c>
      <c r="B4" s="5" t="n">
        <v>0</v>
      </c>
      <c r="C4" s="5" t="n">
        <v>0</v>
      </c>
    </row>
    <row r="5" spans="1:3">
      <c r="A5" s="4" t="s">
        <v>88</v>
      </c>
      <c r="B5" s="8" t="n">
        <v>0.01</v>
      </c>
      <c r="C5" s="8" t="n">
        <v>0.01</v>
      </c>
    </row>
    <row r="6" spans="1:3">
      <c r="A6" s="4" t="s">
        <v>89</v>
      </c>
      <c r="B6" s="5" t="n">
        <v>300000</v>
      </c>
      <c r="C6" s="5" t="n">
        <v>300000</v>
      </c>
    </row>
    <row r="7" spans="1:3">
      <c r="A7" s="4" t="s">
        <v>90</v>
      </c>
      <c r="B7" s="5" t="n">
        <v>80229</v>
      </c>
      <c r="C7" s="5" t="n">
        <v>80967</v>
      </c>
    </row>
    <row r="8" spans="1:3">
      <c r="A8" s="4" t="s">
        <v>91</v>
      </c>
      <c r="B8" s="5" t="n">
        <v>80229</v>
      </c>
      <c r="C8" s="5" t="n">
        <v>80967</v>
      </c>
    </row>
    <row r="9" spans="1:3">
      <c r="A9" s="4" t="s">
        <v>92</v>
      </c>
      <c r="B9" s="7" t="n">
        <v>2727</v>
      </c>
      <c r="C9" s="7" t="n">
        <v>3106</v>
      </c>
    </row>
    <row r="10" spans="1:3">
      <c r="A10" s="4" t="s">
        <v>93</v>
      </c>
      <c r="B10" s="7" t="n">
        <v>240</v>
      </c>
      <c r="C10" s="7" t="n">
        <v>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0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row>
    <row r="10" spans="1:2">
      <c r="A10" s="3" t="s">
        <v>304</v>
      </c>
    </row>
    <row r="11" spans="1:2">
      <c r="A11" s="4" t="s">
        <v>357</v>
      </c>
      <c r="B11"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304</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0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304</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4</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3</v>
      </c>
      <c r="B1" s="2" t="s">
        <v>374</v>
      </c>
      <c r="D1" s="2" t="s">
        <v>1</v>
      </c>
    </row>
    <row r="2" spans="1:9">
      <c r="B2" s="2" t="s">
        <v>375</v>
      </c>
      <c r="C2" s="2" t="s">
        <v>376</v>
      </c>
      <c r="D2" s="2" t="s">
        <v>377</v>
      </c>
      <c r="E2" s="2" t="s">
        <v>378</v>
      </c>
      <c r="F2" s="2" t="s">
        <v>379</v>
      </c>
      <c r="G2" s="2" t="s">
        <v>380</v>
      </c>
      <c r="H2" s="2" t="s">
        <v>381</v>
      </c>
      <c r="I2" s="2" t="s">
        <v>382</v>
      </c>
    </row>
    <row r="3" spans="1:9">
      <c r="A3" s="4" t="s">
        <v>383</v>
      </c>
      <c r="D3" s="5" t="n">
        <v>2</v>
      </c>
    </row>
    <row r="4" spans="1:9">
      <c r="A4" s="4" t="s">
        <v>384</v>
      </c>
      <c r="D4" s="5" t="n">
        <v>78</v>
      </c>
      <c r="E4" s="5" t="n">
        <v>104</v>
      </c>
    </row>
    <row r="5" spans="1:9">
      <c r="A5" s="4" t="s">
        <v>385</v>
      </c>
      <c r="D5" s="7" t="n">
        <v>9600000</v>
      </c>
      <c r="E5" s="7" t="n">
        <v>29300000</v>
      </c>
    </row>
    <row r="6" spans="1:9">
      <c r="A6" s="4" t="s">
        <v>386</v>
      </c>
      <c r="D6" s="5" t="n">
        <v>0</v>
      </c>
      <c r="E6" s="5" t="n">
        <v>0</v>
      </c>
      <c r="F6" s="7" t="n">
        <v>0</v>
      </c>
    </row>
    <row r="7" spans="1:9">
      <c r="A7" s="4" t="s">
        <v>387</v>
      </c>
      <c r="D7" s="5" t="n">
        <v>31200000</v>
      </c>
      <c r="E7" s="5" t="n">
        <v>33400000</v>
      </c>
      <c r="F7" s="5" t="n">
        <v>30900000</v>
      </c>
    </row>
    <row r="8" spans="1:9">
      <c r="A8" s="4" t="s">
        <v>388</v>
      </c>
      <c r="D8" s="5" t="n">
        <v>5454000</v>
      </c>
      <c r="E8" s="5" t="n">
        <v>21532000</v>
      </c>
      <c r="F8" s="7" t="n">
        <v>17060000</v>
      </c>
    </row>
    <row r="9" spans="1:9">
      <c r="A9" s="4" t="s">
        <v>389</v>
      </c>
      <c r="D9" s="5" t="n">
        <v>1125000</v>
      </c>
      <c r="E9" s="7" t="n">
        <v>625000</v>
      </c>
    </row>
    <row r="10" spans="1:9">
      <c r="A10" s="4" t="s">
        <v>390</v>
      </c>
    </row>
    <row r="11" spans="1:9">
      <c r="A11" s="4" t="s">
        <v>391</v>
      </c>
      <c r="D11" s="7" t="n">
        <v>1800000</v>
      </c>
    </row>
    <row r="12" spans="1:9">
      <c r="A12" s="4" t="s">
        <v>392</v>
      </c>
    </row>
    <row r="13" spans="1:9">
      <c r="A13" s="4" t="s">
        <v>393</v>
      </c>
      <c r="D13" s="4" t="s">
        <v>394</v>
      </c>
      <c r="E13" s="4" t="s">
        <v>395</v>
      </c>
      <c r="F13" s="4" t="s">
        <v>396</v>
      </c>
    </row>
    <row r="14" spans="1:9">
      <c r="A14" s="4" t="s">
        <v>397</v>
      </c>
    </row>
    <row r="15" spans="1:9">
      <c r="A15" s="4" t="s">
        <v>393</v>
      </c>
      <c r="D15" s="4" t="s">
        <v>398</v>
      </c>
      <c r="E15" s="4" t="s">
        <v>399</v>
      </c>
    </row>
    <row r="16" spans="1:9">
      <c r="A16" s="4" t="s">
        <v>400</v>
      </c>
    </row>
    <row r="17" spans="1:9">
      <c r="A17" s="4" t="s">
        <v>393</v>
      </c>
      <c r="D17" s="4" t="s">
        <v>401</v>
      </c>
      <c r="E17" s="4" t="s">
        <v>402</v>
      </c>
      <c r="F17" s="4" t="s">
        <v>403</v>
      </c>
    </row>
    <row r="18" spans="1:9">
      <c r="A18" s="4" t="s">
        <v>404</v>
      </c>
    </row>
    <row r="19" spans="1:9">
      <c r="A19" s="4" t="s">
        <v>393</v>
      </c>
      <c r="D19" s="4" t="s">
        <v>405</v>
      </c>
      <c r="E19" s="4" t="s">
        <v>406</v>
      </c>
    </row>
    <row r="20" spans="1:9">
      <c r="A20" s="4" t="s">
        <v>407</v>
      </c>
    </row>
    <row r="21" spans="1:9">
      <c r="A21" s="4" t="s">
        <v>408</v>
      </c>
      <c r="D21" s="7" t="n">
        <v>3300000</v>
      </c>
      <c r="E21" s="7" t="n">
        <v>3300000</v>
      </c>
    </row>
    <row r="22" spans="1:9">
      <c r="A22" s="4" t="s">
        <v>409</v>
      </c>
    </row>
    <row r="23" spans="1:9">
      <c r="A23" s="4" t="s">
        <v>388</v>
      </c>
      <c r="G23" s="7" t="n">
        <v>0</v>
      </c>
    </row>
    <row r="24" spans="1:9">
      <c r="A24" s="4" t="s">
        <v>410</v>
      </c>
      <c r="G24" s="4" t="s">
        <v>411</v>
      </c>
    </row>
    <row r="25" spans="1:9">
      <c r="A25" s="4" t="s">
        <v>412</v>
      </c>
    </row>
    <row r="26" spans="1:9">
      <c r="A26" s="4" t="s">
        <v>388</v>
      </c>
      <c r="F26" s="7" t="n">
        <v>0</v>
      </c>
    </row>
    <row r="27" spans="1:9">
      <c r="A27" s="4" t="s">
        <v>410</v>
      </c>
      <c r="D27" s="4" t="s">
        <v>413</v>
      </c>
    </row>
    <row r="28" spans="1:9">
      <c r="A28" s="4" t="s">
        <v>389</v>
      </c>
      <c r="D28" s="7" t="n">
        <v>500000</v>
      </c>
      <c r="E28" s="5" t="n">
        <v>500000</v>
      </c>
      <c r="F28" s="5" t="n">
        <v>100000</v>
      </c>
    </row>
    <row r="29" spans="1:9">
      <c r="A29" s="4" t="s">
        <v>414</v>
      </c>
      <c r="D29" s="5" t="n">
        <v>500000</v>
      </c>
    </row>
    <row r="30" spans="1:9">
      <c r="A30" s="4" t="s">
        <v>415</v>
      </c>
      <c r="D30" s="5" t="n">
        <v>500000</v>
      </c>
    </row>
    <row r="31" spans="1:9">
      <c r="A31" s="4" t="s">
        <v>416</v>
      </c>
      <c r="D31" s="5" t="n">
        <v>500000</v>
      </c>
    </row>
    <row r="32" spans="1:9">
      <c r="A32" s="4" t="s">
        <v>417</v>
      </c>
      <c r="D32" s="5" t="n">
        <v>400000</v>
      </c>
    </row>
    <row r="33" spans="1:9">
      <c r="A33" s="4" t="s">
        <v>418</v>
      </c>
      <c r="D33" s="7" t="n">
        <v>400000</v>
      </c>
    </row>
    <row r="34" spans="1:9">
      <c r="A34" s="4" t="s">
        <v>419</v>
      </c>
    </row>
    <row r="35" spans="1:9">
      <c r="A35" s="4" t="s">
        <v>420</v>
      </c>
      <c r="H35" s="7" t="n">
        <v>5000000</v>
      </c>
    </row>
    <row r="36" spans="1:9">
      <c r="A36" s="4" t="s">
        <v>421</v>
      </c>
      <c r="H36" s="7" t="n">
        <v>260000000</v>
      </c>
    </row>
    <row r="37" spans="1:9">
      <c r="A37" s="4" t="s">
        <v>422</v>
      </c>
      <c r="D37" s="4" t="s">
        <v>423</v>
      </c>
      <c r="H37" s="4" t="s">
        <v>424</v>
      </c>
    </row>
    <row r="38" spans="1:9">
      <c r="A38" s="4" t="s">
        <v>425</v>
      </c>
      <c r="G38" s="7" t="n">
        <v>5500000</v>
      </c>
    </row>
    <row r="39" spans="1:9">
      <c r="A39" s="4" t="s">
        <v>426</v>
      </c>
      <c r="D39" s="7" t="n">
        <v>0</v>
      </c>
      <c r="E39" s="5" t="n">
        <v>-208000</v>
      </c>
      <c r="F39" s="5" t="n">
        <v>-2100000</v>
      </c>
    </row>
    <row r="40" spans="1:9">
      <c r="A40" s="4" t="s">
        <v>427</v>
      </c>
      <c r="F40" s="5" t="n">
        <v>500000</v>
      </c>
    </row>
    <row r="41" spans="1:9">
      <c r="A41" s="4" t="s">
        <v>428</v>
      </c>
      <c r="F41" s="5" t="n">
        <v>1600000</v>
      </c>
    </row>
    <row r="42" spans="1:9">
      <c r="A42" s="4" t="s">
        <v>429</v>
      </c>
      <c r="D42" s="5" t="n">
        <v>86000</v>
      </c>
      <c r="E42" s="5" t="n">
        <v>177000</v>
      </c>
      <c r="F42" s="5" t="n">
        <v>1000000</v>
      </c>
    </row>
    <row r="43" spans="1:9">
      <c r="A43" s="4" t="s">
        <v>430</v>
      </c>
      <c r="D43" s="5" t="n">
        <v>214000</v>
      </c>
      <c r="E43" s="5" t="n">
        <v>300000</v>
      </c>
    </row>
    <row r="44" spans="1:9">
      <c r="A44" s="4" t="s">
        <v>431</v>
      </c>
    </row>
    <row r="45" spans="1:9">
      <c r="A45" s="4" t="s">
        <v>425</v>
      </c>
      <c r="I45" s="7" t="n">
        <v>15000000</v>
      </c>
    </row>
    <row r="46" spans="1:9">
      <c r="A46" s="4" t="s">
        <v>426</v>
      </c>
      <c r="D46" s="5" t="n">
        <v>-496000</v>
      </c>
    </row>
    <row r="47" spans="1:9">
      <c r="A47" s="4" t="s">
        <v>430</v>
      </c>
      <c r="D47" s="5" t="n">
        <v>11100000</v>
      </c>
    </row>
    <row r="48" spans="1:9">
      <c r="A48" s="4" t="s">
        <v>432</v>
      </c>
      <c r="E48" s="5" t="n">
        <v>2100000</v>
      </c>
    </row>
    <row r="49" spans="1:9">
      <c r="A49" s="4" t="s">
        <v>433</v>
      </c>
      <c r="D49" s="5" t="n">
        <v>1800000</v>
      </c>
    </row>
    <row r="50" spans="1:9">
      <c r="A50" s="4" t="s">
        <v>434</v>
      </c>
      <c r="D50" s="5" t="n">
        <v>533000</v>
      </c>
      <c r="E50" s="5" t="n">
        <v>422000</v>
      </c>
      <c r="F50" s="7" t="n">
        <v>6100000</v>
      </c>
    </row>
    <row r="51" spans="1:9">
      <c r="A51" s="4" t="s">
        <v>435</v>
      </c>
      <c r="D51" s="7" t="n">
        <v>5882000</v>
      </c>
      <c r="E51" s="5" t="n">
        <v>5752000</v>
      </c>
    </row>
    <row r="52" spans="1:9">
      <c r="A52" s="4" t="s">
        <v>436</v>
      </c>
      <c r="D52" s="4" t="s">
        <v>437</v>
      </c>
    </row>
    <row r="53" spans="1:9">
      <c r="A53" s="4" t="s">
        <v>438</v>
      </c>
    </row>
    <row r="54" spans="1:9">
      <c r="A54" s="4" t="s">
        <v>421</v>
      </c>
      <c r="D54" s="7" t="n">
        <v>116100000</v>
      </c>
    </row>
    <row r="55" spans="1:9">
      <c r="A55" s="4" t="s">
        <v>422</v>
      </c>
      <c r="D55" s="4" t="s">
        <v>439</v>
      </c>
    </row>
    <row r="56" spans="1:9">
      <c r="A56" s="4" t="s">
        <v>425</v>
      </c>
      <c r="D56" s="7" t="n">
        <v>4900000</v>
      </c>
    </row>
    <row r="57" spans="1:9">
      <c r="A57" s="4" t="s">
        <v>426</v>
      </c>
      <c r="D57" s="5" t="n">
        <v>2000000</v>
      </c>
    </row>
    <row r="58" spans="1:9">
      <c r="A58" s="4" t="s">
        <v>428</v>
      </c>
      <c r="D58" s="5" t="n">
        <v>0</v>
      </c>
      <c r="E58" s="5" t="n">
        <v>0</v>
      </c>
    </row>
    <row r="59" spans="1:9">
      <c r="A59" s="4" t="s">
        <v>433</v>
      </c>
      <c r="D59" s="5" t="n">
        <v>2900000</v>
      </c>
    </row>
    <row r="60" spans="1:9">
      <c r="A60" s="4" t="s">
        <v>440</v>
      </c>
    </row>
    <row r="61" spans="1:9">
      <c r="A61" s="4" t="s">
        <v>426</v>
      </c>
      <c r="C61" s="7" t="n">
        <v>10000000</v>
      </c>
    </row>
    <row r="62" spans="1:9">
      <c r="A62" s="4" t="s">
        <v>433</v>
      </c>
      <c r="D62" s="5" t="n">
        <v>0</v>
      </c>
    </row>
    <row r="63" spans="1:9">
      <c r="A63" s="4" t="s">
        <v>435</v>
      </c>
      <c r="D63" s="5" t="n">
        <v>10000000</v>
      </c>
      <c r="E63" s="4" t="s">
        <v>73</v>
      </c>
    </row>
    <row r="64" spans="1:9">
      <c r="A64" s="4" t="s">
        <v>441</v>
      </c>
    </row>
    <row r="65" spans="1:9">
      <c r="A65" s="4" t="s">
        <v>426</v>
      </c>
      <c r="B65" s="7" t="n">
        <v>9700000</v>
      </c>
    </row>
    <row r="66" spans="1:9">
      <c r="A66" s="4" t="s">
        <v>433</v>
      </c>
      <c r="D66" s="5" t="n">
        <v>0</v>
      </c>
    </row>
    <row r="67" spans="1:9">
      <c r="A67" s="4" t="s">
        <v>435</v>
      </c>
      <c r="D67" s="5" t="n">
        <v>9735000</v>
      </c>
      <c r="E67" s="4" t="s">
        <v>73</v>
      </c>
    </row>
    <row r="68" spans="1:9">
      <c r="A68" s="4" t="s">
        <v>442</v>
      </c>
    </row>
    <row r="69" spans="1:9">
      <c r="A69" s="4" t="s">
        <v>443</v>
      </c>
      <c r="D69" s="7" t="n">
        <v>13000000</v>
      </c>
      <c r="E69" s="7" t="n">
        <v>17500000</v>
      </c>
    </row>
    <row r="70" spans="1:9">
      <c r="A70" s="4" t="s">
        <v>444</v>
      </c>
    </row>
    <row r="71" spans="1:9">
      <c r="A71" s="4" t="s">
        <v>445</v>
      </c>
      <c r="D71" s="4" t="s">
        <v>446</v>
      </c>
    </row>
    <row r="72" spans="1:9">
      <c r="A72" s="4" t="s">
        <v>447</v>
      </c>
    </row>
    <row r="73" spans="1:9">
      <c r="A73" s="4" t="s">
        <v>448</v>
      </c>
      <c r="D73" s="4" t="s">
        <v>449</v>
      </c>
    </row>
  </sheetData>
  <mergeCells count="3">
    <mergeCell ref="A1:A2"/>
    <mergeCell ref="B1:C1"/>
    <mergeCell ref="D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7" t="n">
        <v>1039</v>
      </c>
      <c r="C2" s="7" t="n">
        <v>794</v>
      </c>
    </row>
    <row r="3" spans="1:3">
      <c r="A3" s="4" t="s">
        <v>452</v>
      </c>
      <c r="B3" s="5" t="n">
        <v>2808</v>
      </c>
      <c r="C3" s="5" t="n">
        <v>3546</v>
      </c>
    </row>
    <row r="4" spans="1:3">
      <c r="A4" s="4" t="s">
        <v>453</v>
      </c>
      <c r="B4" s="5" t="n">
        <v>3847</v>
      </c>
      <c r="C4" s="5" t="n">
        <v>4340</v>
      </c>
    </row>
    <row r="5" spans="1:3">
      <c r="A5" s="4" t="s">
        <v>93</v>
      </c>
      <c r="B5" s="5" t="n">
        <v>-240</v>
      </c>
      <c r="C5" s="5" t="n">
        <v>-273</v>
      </c>
    </row>
    <row r="6" spans="1:3">
      <c r="A6" s="4" t="s">
        <v>454</v>
      </c>
      <c r="B6" s="5" t="n">
        <v>3607</v>
      </c>
      <c r="C6" s="5" t="n">
        <v>4067</v>
      </c>
    </row>
    <row r="7" spans="1:3">
      <c r="A7" s="4" t="s">
        <v>455</v>
      </c>
      <c r="B7" s="5" t="n">
        <v>560</v>
      </c>
      <c r="C7" s="5" t="n">
        <v>648</v>
      </c>
    </row>
    <row r="8" spans="1:3">
      <c r="A8" s="4" t="s">
        <v>456</v>
      </c>
      <c r="B8" s="7" t="n">
        <v>3047</v>
      </c>
      <c r="C8" s="7" t="n">
        <v>34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4" t="s">
        <v>459</v>
      </c>
      <c r="B4" s="4" t="s">
        <v>411</v>
      </c>
    </row>
    <row r="5" spans="1:2">
      <c r="A5" s="4" t="s">
        <v>460</v>
      </c>
    </row>
    <row r="6" spans="1:2">
      <c r="A6" s="4" t="s">
        <v>459</v>
      </c>
      <c r="B6" s="4" t="s">
        <v>461</v>
      </c>
    </row>
    <row r="7" spans="1:2">
      <c r="A7" s="4" t="s">
        <v>462</v>
      </c>
    </row>
    <row r="8" spans="1:2">
      <c r="A8" s="4" t="s">
        <v>459</v>
      </c>
      <c r="B8" s="4" t="s">
        <v>463</v>
      </c>
    </row>
    <row r="9" spans="1:2">
      <c r="A9" s="4" t="s">
        <v>464</v>
      </c>
    </row>
    <row r="10" spans="1:2">
      <c r="A10" s="4" t="s">
        <v>459</v>
      </c>
      <c r="B10" s="4" t="s">
        <v>465</v>
      </c>
    </row>
    <row r="11" spans="1:2">
      <c r="A11" s="4" t="s">
        <v>466</v>
      </c>
    </row>
    <row r="12" spans="1:2">
      <c r="A12" s="4" t="s">
        <v>459</v>
      </c>
      <c r="B12" s="4" t="s">
        <v>467</v>
      </c>
    </row>
    <row r="13" spans="1:2">
      <c r="A13" s="4" t="s">
        <v>468</v>
      </c>
    </row>
    <row r="14" spans="1:2">
      <c r="A14" s="4" t="s">
        <v>459</v>
      </c>
      <c r="B14" s="4" t="s">
        <v>463</v>
      </c>
    </row>
    <row r="15" spans="1:2">
      <c r="A15" s="4" t="s">
        <v>469</v>
      </c>
    </row>
    <row r="16" spans="1:2">
      <c r="A16" s="4" t="s">
        <v>459</v>
      </c>
      <c r="B16" s="4" t="s">
        <v>470</v>
      </c>
    </row>
    <row r="17" spans="1:2">
      <c r="A17" s="4" t="s">
        <v>471</v>
      </c>
    </row>
    <row r="18" spans="1:2">
      <c r="A18" s="4" t="s">
        <v>459</v>
      </c>
      <c r="B18" s="4" t="s">
        <v>463</v>
      </c>
    </row>
    <row r="19" spans="1:2">
      <c r="A19" s="4" t="s">
        <v>472</v>
      </c>
    </row>
    <row r="20" spans="1:2">
      <c r="A20" s="4" t="s">
        <v>459</v>
      </c>
      <c r="B20" s="4" t="s">
        <v>411</v>
      </c>
    </row>
    <row r="21" spans="1:2">
      <c r="A21" s="4" t="s">
        <v>473</v>
      </c>
    </row>
    <row r="22" spans="1:2">
      <c r="A22" s="4" t="s">
        <v>459</v>
      </c>
      <c r="B22" s="4" t="s">
        <v>463</v>
      </c>
    </row>
    <row r="23" spans="1:2">
      <c r="A23" s="4" t="s">
        <v>474</v>
      </c>
    </row>
    <row r="24" spans="1:2">
      <c r="A24" s="4" t="s">
        <v>459</v>
      </c>
      <c r="B24" s="4" t="s">
        <v>475</v>
      </c>
    </row>
    <row r="25" spans="1:2">
      <c r="A25" s="4" t="s">
        <v>476</v>
      </c>
    </row>
    <row r="26" spans="1:2">
      <c r="A26" s="4" t="s">
        <v>459</v>
      </c>
      <c r="B2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4" t="s">
        <v>478</v>
      </c>
      <c r="B2" s="7" t="n">
        <v>3288000</v>
      </c>
      <c r="C2" s="7" t="n">
        <v>3282000</v>
      </c>
    </row>
    <row r="3" spans="1:3">
      <c r="A3" s="4" t="s">
        <v>479</v>
      </c>
      <c r="B3" s="4" t="s">
        <v>73</v>
      </c>
      <c r="C3" s="5" t="n">
        <v>7101000</v>
      </c>
    </row>
    <row r="4" spans="1:3">
      <c r="A4" s="4" t="s">
        <v>480</v>
      </c>
      <c r="B4" s="5" t="n">
        <v>1822000</v>
      </c>
      <c r="C4" s="5" t="n">
        <v>2497000</v>
      </c>
    </row>
    <row r="5" spans="1:3">
      <c r="B5" s="5" t="n">
        <v>32823000</v>
      </c>
      <c r="C5" s="5" t="n">
        <v>18932000</v>
      </c>
    </row>
    <row r="6" spans="1:3">
      <c r="A6" s="4" t="s">
        <v>419</v>
      </c>
    </row>
    <row r="7" spans="1:3">
      <c r="A7" s="4" t="s">
        <v>430</v>
      </c>
      <c r="B7" s="5" t="n">
        <v>214000</v>
      </c>
      <c r="C7" s="5" t="n">
        <v>300000</v>
      </c>
    </row>
    <row r="8" spans="1:3">
      <c r="A8" s="4" t="s">
        <v>431</v>
      </c>
    </row>
    <row r="9" spans="1:3">
      <c r="A9" s="4" t="s">
        <v>435</v>
      </c>
      <c r="B9" s="5" t="n">
        <v>5882000</v>
      </c>
      <c r="C9" s="5" t="n">
        <v>5752000</v>
      </c>
    </row>
    <row r="10" spans="1:3">
      <c r="A10" s="4" t="s">
        <v>438</v>
      </c>
    </row>
    <row r="11" spans="1:3">
      <c r="A11" s="4" t="s">
        <v>430</v>
      </c>
      <c r="B11" s="5" t="n">
        <v>1882000</v>
      </c>
      <c r="C11" s="4" t="s">
        <v>73</v>
      </c>
    </row>
    <row r="12" spans="1:3">
      <c r="A12" s="4" t="s">
        <v>440</v>
      </c>
    </row>
    <row r="13" spans="1:3">
      <c r="A13" s="4" t="s">
        <v>435</v>
      </c>
      <c r="B13" s="5" t="n">
        <v>10000000</v>
      </c>
      <c r="C13" s="4" t="s">
        <v>73</v>
      </c>
    </row>
    <row r="14" spans="1:3">
      <c r="A14" s="4" t="s">
        <v>441</v>
      </c>
    </row>
    <row r="15" spans="1:3">
      <c r="A15" s="4" t="s">
        <v>435</v>
      </c>
      <c r="B15" s="7" t="n">
        <v>9735000</v>
      </c>
      <c r="C15" s="4" t="s">
        <v>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4" t="s">
        <v>482</v>
      </c>
      <c r="B3" s="7" t="n">
        <v>47050</v>
      </c>
      <c r="C3" s="7" t="n">
        <v>47067</v>
      </c>
    </row>
    <row r="4" spans="1:3">
      <c r="A4" s="4" t="s">
        <v>483</v>
      </c>
      <c r="B4" s="4" t="s">
        <v>73</v>
      </c>
      <c r="C4" s="4" t="s">
        <v>73</v>
      </c>
    </row>
    <row r="5" spans="1:3">
      <c r="A5" s="4" t="s">
        <v>484</v>
      </c>
      <c r="B5" s="5" t="n">
        <v>-19</v>
      </c>
      <c r="C5" s="5" t="n">
        <v>-17</v>
      </c>
    </row>
    <row r="6" spans="1:3">
      <c r="A6" s="4" t="s">
        <v>485</v>
      </c>
      <c r="B6" s="7" t="n">
        <v>47031</v>
      </c>
      <c r="C6" s="7" t="n">
        <v>470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7" t="n">
        <v>1028148</v>
      </c>
      <c r="C4" s="7" t="n">
        <v>1061739</v>
      </c>
      <c r="D4" s="7" t="n">
        <v>925985</v>
      </c>
    </row>
    <row r="5" spans="1:4">
      <c r="A5" s="4" t="s">
        <v>98</v>
      </c>
      <c r="B5" s="5" t="n">
        <v>89886</v>
      </c>
      <c r="C5" s="5" t="n">
        <v>121225</v>
      </c>
      <c r="D5" s="5" t="n">
        <v>176347</v>
      </c>
    </row>
    <row r="6" spans="1:4">
      <c r="A6" s="4" t="s">
        <v>99</v>
      </c>
      <c r="B6" s="5" t="n">
        <v>1118034</v>
      </c>
      <c r="C6" s="5" t="n">
        <v>1182964</v>
      </c>
      <c r="D6" s="5" t="n">
        <v>1102332</v>
      </c>
    </row>
    <row r="7" spans="1:4">
      <c r="A7" s="3" t="s">
        <v>100</v>
      </c>
    </row>
    <row r="8" spans="1:4">
      <c r="A8" s="4" t="s">
        <v>101</v>
      </c>
      <c r="B8" s="5" t="n">
        <v>333929</v>
      </c>
      <c r="C8" s="5" t="n">
        <v>334069</v>
      </c>
      <c r="D8" s="5" t="n">
        <v>271815</v>
      </c>
    </row>
    <row r="9" spans="1:4">
      <c r="A9" s="4" t="s">
        <v>102</v>
      </c>
      <c r="B9" s="5" t="n">
        <v>129696</v>
      </c>
      <c r="C9" s="5" t="n">
        <v>152752</v>
      </c>
      <c r="D9" s="5" t="n">
        <v>203758</v>
      </c>
    </row>
    <row r="10" spans="1:4">
      <c r="A10" s="4" t="s">
        <v>103</v>
      </c>
      <c r="B10" s="5" t="n">
        <v>76246</v>
      </c>
      <c r="C10" s="5" t="n">
        <v>80855</v>
      </c>
      <c r="D10" s="5" t="n">
        <v>71558</v>
      </c>
    </row>
    <row r="11" spans="1:4">
      <c r="A11" s="4" t="s">
        <v>104</v>
      </c>
      <c r="B11" s="5" t="n">
        <v>34441</v>
      </c>
      <c r="C11" s="5" t="n">
        <v>33632</v>
      </c>
      <c r="D11" s="5" t="n">
        <v>31133</v>
      </c>
    </row>
    <row r="12" spans="1:4">
      <c r="A12" s="4" t="s">
        <v>105</v>
      </c>
      <c r="B12" s="5" t="n">
        <v>18728</v>
      </c>
      <c r="C12" s="5" t="n">
        <v>18911</v>
      </c>
      <c r="D12" s="5" t="n">
        <v>17972</v>
      </c>
    </row>
    <row r="13" spans="1:4">
      <c r="A13" s="4" t="s">
        <v>106</v>
      </c>
      <c r="B13" s="5" t="n">
        <v>4182</v>
      </c>
      <c r="C13" s="5" t="n">
        <v>4095</v>
      </c>
      <c r="D13" s="5" t="n">
        <v>4899</v>
      </c>
    </row>
    <row r="14" spans="1:4">
      <c r="A14" s="4" t="s">
        <v>107</v>
      </c>
      <c r="B14" s="5" t="n">
        <v>116160</v>
      </c>
      <c r="C14" s="5" t="n">
        <v>111023</v>
      </c>
      <c r="D14" s="5" t="n">
        <v>92893</v>
      </c>
    </row>
    <row r="15" spans="1:4">
      <c r="A15" s="4" t="s">
        <v>108</v>
      </c>
      <c r="B15" s="5" t="n">
        <v>233863</v>
      </c>
      <c r="C15" s="5" t="n">
        <v>246864</v>
      </c>
      <c r="D15" s="5" t="n">
        <v>238041</v>
      </c>
    </row>
    <row r="16" spans="1:4">
      <c r="A16" s="4" t="s">
        <v>109</v>
      </c>
      <c r="B16" s="5" t="n">
        <v>22310</v>
      </c>
      <c r="C16" s="5" t="n">
        <v>22763</v>
      </c>
      <c r="D16" s="5" t="n">
        <v>7541</v>
      </c>
    </row>
    <row r="17" spans="1:4">
      <c r="A17" s="4" t="s">
        <v>110</v>
      </c>
      <c r="B17" s="5" t="n">
        <v>969555</v>
      </c>
      <c r="C17" s="5" t="n">
        <v>1004964</v>
      </c>
      <c r="D17" s="5" t="n">
        <v>939610</v>
      </c>
    </row>
    <row r="18" spans="1:4">
      <c r="A18" s="4" t="s">
        <v>111</v>
      </c>
      <c r="B18" s="5" t="n">
        <v>148479</v>
      </c>
      <c r="C18" s="5" t="n">
        <v>178000</v>
      </c>
      <c r="D18" s="5" t="n">
        <v>162722</v>
      </c>
    </row>
    <row r="19" spans="1:4">
      <c r="A19" s="3" t="s">
        <v>112</v>
      </c>
    </row>
    <row r="20" spans="1:4">
      <c r="A20" s="4" t="s">
        <v>113</v>
      </c>
      <c r="B20" s="5" t="n">
        <v>309</v>
      </c>
      <c r="C20" s="5" t="n">
        <v>460</v>
      </c>
      <c r="D20" s="5" t="n">
        <v>458</v>
      </c>
    </row>
    <row r="21" spans="1:4">
      <c r="A21" s="4" t="s">
        <v>114</v>
      </c>
      <c r="B21" s="5" t="n">
        <v>-897</v>
      </c>
      <c r="C21" s="5" t="n">
        <v>-998</v>
      </c>
      <c r="D21" s="5" t="n">
        <v>-730</v>
      </c>
    </row>
    <row r="22" spans="1:4">
      <c r="A22" s="4" t="s">
        <v>115</v>
      </c>
      <c r="B22" s="5" t="n">
        <v>4939</v>
      </c>
      <c r="C22" s="5" t="n">
        <v>9042</v>
      </c>
      <c r="D22" s="5" t="n">
        <v>9380</v>
      </c>
    </row>
    <row r="23" spans="1:4">
      <c r="A23" s="4" t="s">
        <v>116</v>
      </c>
      <c r="B23" s="5" t="n">
        <v>4351</v>
      </c>
      <c r="C23" s="5" t="n">
        <v>8504</v>
      </c>
      <c r="D23" s="5" t="n">
        <v>9108</v>
      </c>
    </row>
    <row r="24" spans="1:4">
      <c r="A24" s="4" t="s">
        <v>117</v>
      </c>
      <c r="B24" s="5" t="n">
        <v>152830</v>
      </c>
      <c r="C24" s="5" t="n">
        <v>186504</v>
      </c>
      <c r="D24" s="5" t="n">
        <v>171830</v>
      </c>
    </row>
    <row r="25" spans="1:4">
      <c r="A25" s="4" t="s">
        <v>118</v>
      </c>
      <c r="B25" s="5" t="n">
        <v>57592</v>
      </c>
      <c r="C25" s="5" t="n">
        <v>68047</v>
      </c>
      <c r="D25" s="5" t="n">
        <v>67809</v>
      </c>
    </row>
    <row r="26" spans="1:4">
      <c r="A26" s="4" t="s">
        <v>119</v>
      </c>
      <c r="B26" s="5" t="n">
        <v>95238</v>
      </c>
      <c r="C26" s="5" t="n">
        <v>118457</v>
      </c>
      <c r="D26" s="5" t="n">
        <v>104021</v>
      </c>
    </row>
    <row r="27" spans="1:4">
      <c r="A27" s="4" t="s">
        <v>120</v>
      </c>
      <c r="B27" s="5" t="n">
        <v>-1375</v>
      </c>
      <c r="C27" s="5" t="n">
        <v>-1739</v>
      </c>
      <c r="D27" s="5" t="n">
        <v>-1159</v>
      </c>
    </row>
    <row r="28" spans="1:4">
      <c r="A28" s="4" t="s">
        <v>121</v>
      </c>
      <c r="B28" s="7" t="n">
        <v>93863</v>
      </c>
      <c r="C28" s="7" t="n">
        <v>116718</v>
      </c>
      <c r="D28" s="7" t="n">
        <v>102862</v>
      </c>
    </row>
    <row r="29" spans="1:4">
      <c r="A29" s="3" t="s">
        <v>122</v>
      </c>
    </row>
    <row r="30" spans="1:4">
      <c r="A30" s="4" t="s">
        <v>123</v>
      </c>
      <c r="B30" s="8" t="n">
        <v>1.17</v>
      </c>
      <c r="C30" s="8" t="n">
        <v>1.43</v>
      </c>
      <c r="D30" s="8" t="n">
        <v>1.27</v>
      </c>
    </row>
    <row r="31" spans="1:4">
      <c r="A31" s="4" t="s">
        <v>124</v>
      </c>
      <c r="B31" s="9" t="n">
        <v>1.16</v>
      </c>
      <c r="C31" s="9" t="n">
        <v>1.42</v>
      </c>
      <c r="D31" s="9" t="n">
        <v>1.25</v>
      </c>
    </row>
    <row r="32" spans="1:4">
      <c r="A32" s="4" t="s">
        <v>125</v>
      </c>
      <c r="B32" s="8" t="n">
        <v>0.24</v>
      </c>
      <c r="C32" s="8" t="n">
        <v>0.24</v>
      </c>
      <c r="D32" s="8" t="n">
        <v>0.24</v>
      </c>
    </row>
    <row r="33" spans="1:4">
      <c r="A33" s="3" t="s">
        <v>126</v>
      </c>
    </row>
    <row r="34" spans="1:4">
      <c r="A34" s="4" t="s">
        <v>127</v>
      </c>
      <c r="B34" s="5" t="n">
        <v>80362</v>
      </c>
      <c r="C34" s="5" t="n">
        <v>81491</v>
      </c>
      <c r="D34" s="5" t="n">
        <v>80947</v>
      </c>
    </row>
    <row r="35" spans="1:4">
      <c r="A35" s="4" t="s">
        <v>128</v>
      </c>
      <c r="B35" s="5" t="n">
        <v>81228</v>
      </c>
      <c r="C35" s="5" t="n">
        <v>82467</v>
      </c>
      <c r="D35" s="5" t="n">
        <v>82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87</v>
      </c>
      <c r="B2" s="7" t="n">
        <v>3700</v>
      </c>
      <c r="C2" s="7" t="n">
        <v>3700</v>
      </c>
    </row>
    <row r="3" spans="1:3">
      <c r="A3" s="4" t="s">
        <v>488</v>
      </c>
      <c r="B3" s="5" t="n">
        <v>-1125</v>
      </c>
      <c r="C3" s="5" t="n">
        <v>-625</v>
      </c>
    </row>
    <row r="4" spans="1:3">
      <c r="A4" s="4" t="s">
        <v>54</v>
      </c>
      <c r="B4" s="7" t="n">
        <v>2575</v>
      </c>
      <c r="C4" s="7" t="n">
        <v>30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489</v>
      </c>
      <c r="B1" s="2" t="s">
        <v>374</v>
      </c>
      <c r="M1" s="2" t="s">
        <v>1</v>
      </c>
    </row>
    <row r="2" spans="1:15">
      <c r="B2" s="2" t="s">
        <v>2</v>
      </c>
      <c r="C2" s="2" t="s">
        <v>490</v>
      </c>
      <c r="D2" s="2" t="s">
        <v>132</v>
      </c>
      <c r="E2" s="2" t="s">
        <v>4</v>
      </c>
      <c r="F2" s="2" t="s">
        <v>132</v>
      </c>
      <c r="G2" s="2" t="s">
        <v>491</v>
      </c>
      <c r="H2" s="2" t="s">
        <v>132</v>
      </c>
      <c r="I2" s="2" t="s">
        <v>32</v>
      </c>
      <c r="J2" s="2" t="s">
        <v>492</v>
      </c>
      <c r="K2" s="2" t="s">
        <v>493</v>
      </c>
      <c r="L2" s="2" t="s">
        <v>494</v>
      </c>
      <c r="M2" s="2" t="s">
        <v>2</v>
      </c>
      <c r="N2" s="2" t="s">
        <v>32</v>
      </c>
      <c r="O2" s="2" t="s">
        <v>95</v>
      </c>
    </row>
    <row r="3" spans="1:15">
      <c r="A3" s="4" t="s">
        <v>495</v>
      </c>
      <c r="M3" s="7" t="n">
        <v>93863</v>
      </c>
      <c r="N3" s="7" t="n">
        <v>116718</v>
      </c>
      <c r="O3" s="7" t="n">
        <v>102862</v>
      </c>
    </row>
    <row r="4" spans="1:15">
      <c r="A4" s="4" t="s">
        <v>496</v>
      </c>
      <c r="M4" s="5" t="n">
        <v>80362</v>
      </c>
      <c r="N4" s="5" t="n">
        <v>81491</v>
      </c>
      <c r="O4" s="5" t="n">
        <v>80947</v>
      </c>
    </row>
    <row r="5" spans="1:15">
      <c r="A5" s="4" t="s">
        <v>497</v>
      </c>
      <c r="B5" s="8" t="n">
        <v>0.28</v>
      </c>
      <c r="C5" s="8" t="n">
        <v>0.3</v>
      </c>
      <c r="E5" s="8" t="n">
        <v>0.31</v>
      </c>
      <c r="G5" s="8" t="n">
        <v>0.29</v>
      </c>
      <c r="I5" s="8" t="n">
        <v>0.36</v>
      </c>
      <c r="J5" s="8" t="n">
        <v>0.37</v>
      </c>
      <c r="K5" s="8" t="n">
        <v>0.34</v>
      </c>
      <c r="L5" s="8" t="n">
        <v>0.36</v>
      </c>
      <c r="M5" s="8" t="n">
        <v>1.17</v>
      </c>
      <c r="N5" s="8" t="n">
        <v>1.43</v>
      </c>
      <c r="O5" s="8" t="n">
        <v>1.27</v>
      </c>
    </row>
    <row r="6" spans="1:15">
      <c r="A6" s="4" t="s">
        <v>498</v>
      </c>
      <c r="M6" s="5" t="n">
        <v>866</v>
      </c>
      <c r="N6" s="5" t="n">
        <v>976</v>
      </c>
      <c r="O6" s="5" t="n">
        <v>1095</v>
      </c>
    </row>
    <row r="7" spans="1:15">
      <c r="A7" s="4" t="s">
        <v>499</v>
      </c>
      <c r="M7" s="7" t="n">
        <v>93863</v>
      </c>
      <c r="N7" s="7" t="n">
        <v>116718</v>
      </c>
      <c r="O7" s="7" t="n">
        <v>102862</v>
      </c>
    </row>
    <row r="8" spans="1:15">
      <c r="A8" s="4" t="s">
        <v>500</v>
      </c>
      <c r="M8" s="5" t="n">
        <v>81228</v>
      </c>
      <c r="N8" s="5" t="n">
        <v>82467</v>
      </c>
      <c r="O8" s="5" t="n">
        <v>82042</v>
      </c>
    </row>
    <row r="9" spans="1:15">
      <c r="A9" s="4" t="s">
        <v>501</v>
      </c>
      <c r="B9" s="8" t="n">
        <v>0.27</v>
      </c>
      <c r="C9" s="8" t="n">
        <v>0.29</v>
      </c>
      <c r="E9" s="8" t="n">
        <v>0.31</v>
      </c>
      <c r="G9" s="8" t="n">
        <v>0.28</v>
      </c>
      <c r="I9" s="8" t="n">
        <v>0.36</v>
      </c>
      <c r="J9" s="8" t="n">
        <v>0.37</v>
      </c>
      <c r="K9" s="8" t="n">
        <v>0.33</v>
      </c>
      <c r="L9" s="8" t="n">
        <v>0.36</v>
      </c>
      <c r="M9" s="8" t="n">
        <v>1.16</v>
      </c>
      <c r="N9" s="8" t="n">
        <v>1.42</v>
      </c>
      <c r="O9" s="8" t="n">
        <v>1.25</v>
      </c>
    </row>
    <row r="10" spans="1:15"/>
    <row r="11" spans="1:15">
      <c r="A11" s="4" t="s">
        <v>132</v>
      </c>
      <c r="B11" s="4" t="s">
        <v>502</v>
      </c>
    </row>
  </sheetData>
  <mergeCells count="26">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A10:O10"/>
    <mergeCell ref="B11:O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95</v>
      </c>
    </row>
    <row r="3" spans="1:4">
      <c r="A3" s="4" t="s">
        <v>504</v>
      </c>
      <c r="B3" s="5" t="n">
        <v>885623</v>
      </c>
      <c r="C3" s="5" t="n">
        <v>387969</v>
      </c>
      <c r="D3" s="5" t="n">
        <v>2328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4" t="s">
        <v>506</v>
      </c>
      <c r="B2" s="7" t="n">
        <v>0</v>
      </c>
      <c r="C2" s="7" t="n">
        <v>7100</v>
      </c>
    </row>
    <row r="3" spans="1:3">
      <c r="A3" s="4" t="s">
        <v>507</v>
      </c>
      <c r="C3" s="5" t="n">
        <v>4200</v>
      </c>
    </row>
    <row r="4" spans="1:3">
      <c r="A4" s="4" t="s">
        <v>508</v>
      </c>
      <c r="C4" s="5" t="n">
        <v>2600</v>
      </c>
    </row>
    <row r="5" spans="1:3">
      <c r="A5" s="4" t="s">
        <v>509</v>
      </c>
      <c r="C5" s="7" t="n">
        <v>2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4" t="s">
        <v>511</v>
      </c>
      <c r="B2" s="4" t="s">
        <v>73</v>
      </c>
      <c r="C2" s="7" t="n">
        <v>7101</v>
      </c>
    </row>
    <row r="3" spans="1:3">
      <c r="A3" s="4" t="s">
        <v>512</v>
      </c>
      <c r="B3" s="5" t="n">
        <v>1385</v>
      </c>
      <c r="C3" s="5" t="n">
        <v>1003</v>
      </c>
    </row>
    <row r="4" spans="1:3">
      <c r="A4" s="4" t="s">
        <v>513</v>
      </c>
      <c r="B4" s="5" t="n">
        <v>1903</v>
      </c>
      <c r="C4" s="5" t="n">
        <v>2279</v>
      </c>
    </row>
    <row r="5" spans="1:3">
      <c r="A5" s="4" t="s">
        <v>514</v>
      </c>
    </row>
    <row r="6" spans="1:3">
      <c r="A6" s="4" t="s">
        <v>511</v>
      </c>
      <c r="B6" s="4" t="s">
        <v>73</v>
      </c>
      <c r="C6" s="5" t="n">
        <v>7101</v>
      </c>
    </row>
    <row r="7" spans="1:3">
      <c r="A7" s="4" t="s">
        <v>512</v>
      </c>
      <c r="B7" s="5" t="n">
        <v>1385</v>
      </c>
      <c r="C7" s="5" t="n">
        <v>1003</v>
      </c>
    </row>
    <row r="8" spans="1:3">
      <c r="A8" s="4" t="s">
        <v>513</v>
      </c>
      <c r="B8" s="4" t="s">
        <v>73</v>
      </c>
      <c r="C8" s="4" t="s">
        <v>73</v>
      </c>
    </row>
    <row r="9" spans="1:3">
      <c r="A9" s="4" t="s">
        <v>515</v>
      </c>
    </row>
    <row r="10" spans="1:3">
      <c r="A10" s="4" t="s">
        <v>511</v>
      </c>
      <c r="B10" s="4" t="s">
        <v>73</v>
      </c>
      <c r="C10" s="4" t="s">
        <v>73</v>
      </c>
    </row>
    <row r="11" spans="1:3">
      <c r="A11" s="4" t="s">
        <v>512</v>
      </c>
      <c r="B11" s="4" t="s">
        <v>73</v>
      </c>
      <c r="C11" s="4" t="s">
        <v>73</v>
      </c>
    </row>
    <row r="12" spans="1:3">
      <c r="A12" s="4" t="s">
        <v>513</v>
      </c>
      <c r="B12" s="5" t="n">
        <v>1903</v>
      </c>
      <c r="C12" s="5" t="n">
        <v>2279</v>
      </c>
    </row>
    <row r="13" spans="1:3">
      <c r="A13" s="4" t="s">
        <v>516</v>
      </c>
    </row>
    <row r="14" spans="1:3">
      <c r="A14" s="4" t="s">
        <v>511</v>
      </c>
      <c r="B14" s="4" t="s">
        <v>73</v>
      </c>
      <c r="C14" s="4" t="s">
        <v>73</v>
      </c>
    </row>
    <row r="15" spans="1:3">
      <c r="A15" s="4" t="s">
        <v>512</v>
      </c>
      <c r="B15" s="4" t="s">
        <v>73</v>
      </c>
      <c r="C15" s="4" t="s">
        <v>73</v>
      </c>
    </row>
    <row r="16" spans="1:3">
      <c r="A16" s="4" t="s">
        <v>513</v>
      </c>
      <c r="B16" s="4" t="s">
        <v>73</v>
      </c>
      <c r="C16" s="4" t="s">
        <v>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95</v>
      </c>
    </row>
    <row r="3" spans="1:4">
      <c r="A3" s="4" t="s">
        <v>518</v>
      </c>
      <c r="B3" s="7" t="n">
        <v>7403</v>
      </c>
      <c r="C3" s="7" t="n">
        <v>12528</v>
      </c>
      <c r="D3" s="7" t="n">
        <v>6355</v>
      </c>
    </row>
    <row r="4" spans="1:4">
      <c r="A4" s="4" t="s">
        <v>519</v>
      </c>
      <c r="B4" s="5" t="n">
        <v>2909</v>
      </c>
      <c r="C4" s="5" t="n">
        <v>3937</v>
      </c>
      <c r="D4" s="5" t="n">
        <v>3190</v>
      </c>
    </row>
    <row r="5" spans="1:4">
      <c r="A5" s="4" t="s">
        <v>520</v>
      </c>
      <c r="B5" s="5" t="n">
        <v>4494</v>
      </c>
      <c r="C5" s="5" t="n">
        <v>8591</v>
      </c>
      <c r="D5" s="5" t="n">
        <v>3165</v>
      </c>
    </row>
    <row r="6" spans="1:4">
      <c r="A6" s="4" t="s">
        <v>521</v>
      </c>
      <c r="B6" s="7" t="n">
        <v>2771</v>
      </c>
      <c r="C6" s="7" t="n">
        <v>5273</v>
      </c>
      <c r="D6" s="7" t="n">
        <v>19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4" t="s">
        <v>523</v>
      </c>
      <c r="B3" s="6" t="n">
        <v>250.7</v>
      </c>
    </row>
    <row r="4" spans="1:3">
      <c r="A4" s="4" t="s">
        <v>524</v>
      </c>
    </row>
    <row r="5" spans="1:3">
      <c r="A5" s="4" t="s">
        <v>525</v>
      </c>
      <c r="B5" s="5" t="n">
        <v>300</v>
      </c>
    </row>
    <row r="6" spans="1:3">
      <c r="A6" s="4" t="s">
        <v>526</v>
      </c>
      <c r="B6" s="7" t="n">
        <v>18</v>
      </c>
      <c r="C6" s="7" t="n">
        <v>112</v>
      </c>
    </row>
    <row r="7" spans="1:3">
      <c r="A7" s="4" t="s">
        <v>527</v>
      </c>
      <c r="B7" s="4" t="s">
        <v>528</v>
      </c>
      <c r="C7" s="4" t="s">
        <v>529</v>
      </c>
    </row>
    <row r="8" spans="1:3">
      <c r="A8" s="4" t="s">
        <v>530</v>
      </c>
    </row>
    <row r="9" spans="1:3">
      <c r="A9" s="4" t="s">
        <v>531</v>
      </c>
      <c r="B9" s="4" t="s">
        <v>532</v>
      </c>
    </row>
    <row r="10" spans="1:3">
      <c r="A10" s="4" t="s">
        <v>533</v>
      </c>
    </row>
    <row r="11" spans="1:3">
      <c r="A11" s="4" t="s">
        <v>527</v>
      </c>
      <c r="B11" s="4" t="s">
        <v>534</v>
      </c>
      <c r="C11" s="4" t="s">
        <v>535</v>
      </c>
    </row>
    <row r="12" spans="1:3">
      <c r="A12" s="4" t="s">
        <v>536</v>
      </c>
    </row>
    <row r="13" spans="1:3">
      <c r="A13" s="4" t="s">
        <v>526</v>
      </c>
      <c r="B13" s="6" t="n">
        <v>3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37</v>
      </c>
      <c r="B1" s="2" t="s">
        <v>1</v>
      </c>
    </row>
    <row r="2" spans="1:5">
      <c r="B2" s="2" t="s">
        <v>2</v>
      </c>
      <c r="C2" s="2" t="s">
        <v>32</v>
      </c>
      <c r="D2" s="2" t="s">
        <v>95</v>
      </c>
      <c r="E2" s="2" t="s">
        <v>538</v>
      </c>
    </row>
    <row r="3" spans="1:5">
      <c r="A3" s="4" t="s">
        <v>539</v>
      </c>
      <c r="B3" s="7" t="n">
        <v>729</v>
      </c>
      <c r="C3" s="4" t="s">
        <v>73</v>
      </c>
      <c r="D3" s="4" t="s">
        <v>73</v>
      </c>
      <c r="E3" s="4" t="s">
        <v>73</v>
      </c>
    </row>
    <row r="4" spans="1:5">
      <c r="A4" s="4" t="s">
        <v>540</v>
      </c>
      <c r="B4" s="5" t="n">
        <v>0</v>
      </c>
      <c r="C4" s="7" t="n">
        <v>0</v>
      </c>
      <c r="D4" s="7" t="n">
        <v>0</v>
      </c>
    </row>
    <row r="5" spans="1:5">
      <c r="A5" s="4" t="s">
        <v>447</v>
      </c>
    </row>
    <row r="6" spans="1:5">
      <c r="A6" s="4" t="s">
        <v>541</v>
      </c>
      <c r="B6" s="5" t="n">
        <v>700</v>
      </c>
    </row>
    <row r="7" spans="1:5">
      <c r="A7" s="4" t="s">
        <v>542</v>
      </c>
    </row>
    <row r="8" spans="1:5">
      <c r="A8" s="4" t="s">
        <v>543</v>
      </c>
      <c r="B8" s="5" t="n">
        <v>1800</v>
      </c>
    </row>
    <row r="9" spans="1:5">
      <c r="A9" s="4" t="s">
        <v>544</v>
      </c>
    </row>
    <row r="10" spans="1:5">
      <c r="A10" s="4" t="s">
        <v>543</v>
      </c>
      <c r="B10" s="5" t="n">
        <v>400</v>
      </c>
    </row>
    <row r="11" spans="1:5">
      <c r="A11" s="4" t="s">
        <v>545</v>
      </c>
    </row>
    <row r="12" spans="1:5">
      <c r="A12" s="4" t="s">
        <v>543</v>
      </c>
      <c r="B12" s="7" t="n">
        <v>1400</v>
      </c>
    </row>
    <row r="13" spans="1:5">
      <c r="A13" s="4" t="s">
        <v>546</v>
      </c>
    </row>
    <row r="14" spans="1:5">
      <c r="A14" s="4" t="s">
        <v>547</v>
      </c>
      <c r="B14" s="5" t="n">
        <v>2012</v>
      </c>
    </row>
    <row r="15" spans="1:5">
      <c r="A15" s="4" t="s">
        <v>548</v>
      </c>
    </row>
    <row r="16" spans="1:5">
      <c r="A16" s="4" t="s">
        <v>547</v>
      </c>
      <c r="B16" s="5" t="n">
        <v>20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9</v>
      </c>
      <c r="B1" s="2" t="s">
        <v>1</v>
      </c>
    </row>
    <row r="2" spans="1:4">
      <c r="B2" s="2" t="s">
        <v>2</v>
      </c>
      <c r="C2" s="2" t="s">
        <v>32</v>
      </c>
      <c r="D2" s="2" t="s">
        <v>95</v>
      </c>
    </row>
    <row r="3" spans="1:4">
      <c r="A3" s="3" t="s">
        <v>550</v>
      </c>
    </row>
    <row r="4" spans="1:4">
      <c r="A4" s="4" t="s">
        <v>551</v>
      </c>
      <c r="B4" s="7" t="n">
        <v>43638</v>
      </c>
      <c r="C4" s="7" t="n">
        <v>41549</v>
      </c>
      <c r="D4" s="7" t="n">
        <v>42101</v>
      </c>
    </row>
    <row r="5" spans="1:4">
      <c r="A5" s="4" t="s">
        <v>552</v>
      </c>
      <c r="B5" s="5" t="n">
        <v>8500</v>
      </c>
      <c r="C5" s="5" t="n">
        <v>4966</v>
      </c>
      <c r="D5" s="5" t="n">
        <v>8648</v>
      </c>
    </row>
    <row r="6" spans="1:4">
      <c r="B6" s="5" t="n">
        <v>52138</v>
      </c>
      <c r="C6" s="5" t="n">
        <v>46515</v>
      </c>
      <c r="D6" s="5" t="n">
        <v>50749</v>
      </c>
    </row>
    <row r="7" spans="1:4">
      <c r="A7" s="3" t="s">
        <v>553</v>
      </c>
    </row>
    <row r="8" spans="1:4">
      <c r="A8" s="4" t="s">
        <v>551</v>
      </c>
      <c r="B8" s="5" t="n">
        <v>6789</v>
      </c>
      <c r="C8" s="5" t="n">
        <v>19666</v>
      </c>
      <c r="D8" s="5" t="n">
        <v>12644</v>
      </c>
    </row>
    <row r="9" spans="1:4">
      <c r="A9" s="4" t="s">
        <v>552</v>
      </c>
      <c r="B9" s="5" t="n">
        <v>-1335</v>
      </c>
      <c r="C9" s="5" t="n">
        <v>1866</v>
      </c>
      <c r="D9" s="5" t="n">
        <v>4416</v>
      </c>
    </row>
    <row r="10" spans="1:4">
      <c r="B10" s="5" t="n">
        <v>5454</v>
      </c>
      <c r="C10" s="5" t="n">
        <v>21532</v>
      </c>
      <c r="D10" s="5" t="n">
        <v>17060</v>
      </c>
    </row>
    <row r="11" spans="1:4">
      <c r="B11" s="7" t="n">
        <v>57592</v>
      </c>
      <c r="C11" s="7" t="n">
        <v>68047</v>
      </c>
      <c r="D11" s="7" t="n">
        <v>678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95</v>
      </c>
    </row>
    <row r="3" spans="1:4">
      <c r="A3" s="4" t="s">
        <v>555</v>
      </c>
      <c r="B3" s="7" t="n">
        <v>53490</v>
      </c>
      <c r="C3" s="7" t="n">
        <v>65277</v>
      </c>
      <c r="D3" s="7" t="n">
        <v>60141</v>
      </c>
    </row>
    <row r="4" spans="1:4">
      <c r="A4" s="4" t="s">
        <v>556</v>
      </c>
      <c r="B4" s="5" t="n">
        <v>4657</v>
      </c>
      <c r="C4" s="5" t="n">
        <v>4441</v>
      </c>
      <c r="D4" s="5" t="n">
        <v>8492</v>
      </c>
    </row>
    <row r="5" spans="1:4">
      <c r="A5" s="4" t="s">
        <v>557</v>
      </c>
      <c r="B5" s="5" t="n">
        <v>1685</v>
      </c>
      <c r="C5" s="5" t="n">
        <v>1982</v>
      </c>
      <c r="D5" s="5" t="n">
        <v>1885</v>
      </c>
    </row>
    <row r="6" spans="1:4">
      <c r="A6" s="4" t="s">
        <v>558</v>
      </c>
      <c r="B6" s="5" t="n">
        <v>-2240</v>
      </c>
      <c r="C6" s="5" t="n">
        <v>-3653</v>
      </c>
      <c r="D6" s="5" t="n">
        <v>-2709</v>
      </c>
    </row>
    <row r="7" spans="1:4">
      <c r="B7" s="7" t="n">
        <v>57592</v>
      </c>
      <c r="C7" s="7" t="n">
        <v>68047</v>
      </c>
      <c r="D7" s="7" t="n">
        <v>678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v>
      </c>
      <c r="C1" s="2" t="s">
        <v>1</v>
      </c>
    </row>
    <row r="2" spans="1:5">
      <c r="C2" s="2" t="s">
        <v>2</v>
      </c>
      <c r="D2" s="2" t="s">
        <v>32</v>
      </c>
      <c r="E2" s="2" t="s">
        <v>95</v>
      </c>
    </row>
    <row r="3" spans="1:5">
      <c r="A3" s="4" t="s">
        <v>119</v>
      </c>
      <c r="C3" s="7" t="n">
        <v>95238</v>
      </c>
      <c r="D3" s="7" t="n">
        <v>118457</v>
      </c>
      <c r="E3" s="7" t="n">
        <v>104021</v>
      </c>
    </row>
    <row r="4" spans="1:5">
      <c r="A4" s="3" t="s">
        <v>130</v>
      </c>
    </row>
    <row r="5" spans="1:5">
      <c r="A5" s="4" t="s">
        <v>131</v>
      </c>
      <c r="B5" s="4" t="s">
        <v>132</v>
      </c>
      <c r="C5" s="5" t="n">
        <v>-2771</v>
      </c>
      <c r="D5" s="5" t="n">
        <v>-5273</v>
      </c>
      <c r="E5" s="5" t="n">
        <v>-1932</v>
      </c>
    </row>
    <row r="6" spans="1:5">
      <c r="A6" s="4" t="s">
        <v>133</v>
      </c>
      <c r="B6" s="4" t="s">
        <v>134</v>
      </c>
      <c r="C6" s="5" t="n">
        <v>198</v>
      </c>
      <c r="D6" s="5" t="n">
        <v>-4385</v>
      </c>
      <c r="E6" s="5" t="n">
        <v>9581</v>
      </c>
    </row>
    <row r="7" spans="1:5">
      <c r="A7" s="4" t="s">
        <v>135</v>
      </c>
      <c r="C7" s="5" t="n">
        <v>92665</v>
      </c>
      <c r="D7" s="5" t="n">
        <v>108799</v>
      </c>
      <c r="E7" s="5" t="n">
        <v>111670</v>
      </c>
    </row>
    <row r="8" spans="1:5">
      <c r="A8" s="4" t="s">
        <v>136</v>
      </c>
      <c r="C8" s="5" t="n">
        <v>-1375</v>
      </c>
      <c r="D8" s="5" t="n">
        <v>-1739</v>
      </c>
      <c r="E8" s="5" t="n">
        <v>-1159</v>
      </c>
    </row>
    <row r="9" spans="1:5">
      <c r="A9" s="4" t="s">
        <v>137</v>
      </c>
      <c r="C9" s="7" t="n">
        <v>91290</v>
      </c>
      <c r="D9" s="7" t="n">
        <v>107060</v>
      </c>
      <c r="E9" s="7" t="n">
        <v>110511</v>
      </c>
    </row>
    <row r="10" spans="1:5"/>
    <row r="11" spans="1:5">
      <c r="A11" s="4" t="s">
        <v>132</v>
      </c>
      <c r="B11" s="4" t="s">
        <v>138</v>
      </c>
    </row>
    <row r="12" spans="1:5">
      <c r="A12" s="4" t="s">
        <v>134</v>
      </c>
      <c r="B12" s="4" t="s">
        <v>139</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95</v>
      </c>
    </row>
    <row r="3" spans="1:4">
      <c r="A3" s="4" t="s">
        <v>560</v>
      </c>
      <c r="B3" s="4" t="s">
        <v>561</v>
      </c>
      <c r="C3" s="4" t="s">
        <v>561</v>
      </c>
      <c r="D3" s="4" t="s">
        <v>5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7" t="n">
        <v>192363</v>
      </c>
      <c r="C3" s="7" t="n">
        <v>185678</v>
      </c>
    </row>
    <row r="4" spans="1:3">
      <c r="A4" s="4" t="s">
        <v>187</v>
      </c>
      <c r="B4" s="5" t="n">
        <v>-11355</v>
      </c>
      <c r="C4" s="5" t="n">
        <v>-10578</v>
      </c>
    </row>
    <row r="5" spans="1:3">
      <c r="A5" s="4" t="s">
        <v>565</v>
      </c>
      <c r="B5" s="5" t="n">
        <v>-3101</v>
      </c>
      <c r="C5" s="5" t="n">
        <v>-3837</v>
      </c>
    </row>
    <row r="6" spans="1:3">
      <c r="A6" s="4" t="s">
        <v>566</v>
      </c>
      <c r="B6" s="5" t="n">
        <v>-440</v>
      </c>
    </row>
    <row r="7" spans="1:3">
      <c r="A7" s="4" t="s">
        <v>567</v>
      </c>
      <c r="C7" s="5" t="n">
        <v>582</v>
      </c>
    </row>
    <row r="8" spans="1:3">
      <c r="A8" s="4" t="s">
        <v>568</v>
      </c>
      <c r="B8" s="5" t="n">
        <v>2737</v>
      </c>
      <c r="C8" s="5" t="n">
        <v>2947</v>
      </c>
    </row>
    <row r="9" spans="1:3">
      <c r="A9" s="4" t="s">
        <v>558</v>
      </c>
      <c r="B9" s="5" t="n">
        <v>-2204</v>
      </c>
      <c r="C9" s="5" t="n">
        <v>-627</v>
      </c>
    </row>
    <row r="10" spans="1:3">
      <c r="A10" s="4" t="s">
        <v>569</v>
      </c>
      <c r="B10" s="7" t="n">
        <v>178000</v>
      </c>
      <c r="C10" s="7" t="n">
        <v>1741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95</v>
      </c>
    </row>
    <row r="3" spans="1:4">
      <c r="A3" s="4" t="s">
        <v>571</v>
      </c>
      <c r="B3" s="4" t="s">
        <v>73</v>
      </c>
      <c r="C3" s="4" t="s">
        <v>73</v>
      </c>
      <c r="D3" s="4" t="s">
        <v>73</v>
      </c>
    </row>
    <row r="4" spans="1:4">
      <c r="A4" s="4" t="s">
        <v>572</v>
      </c>
      <c r="B4" s="5" t="n">
        <v>729</v>
      </c>
      <c r="C4" s="4" t="s">
        <v>73</v>
      </c>
      <c r="D4" s="4" t="s">
        <v>73</v>
      </c>
    </row>
    <row r="5" spans="1:4">
      <c r="A5" s="4" t="s">
        <v>573</v>
      </c>
      <c r="B5" s="7" t="n">
        <v>729</v>
      </c>
      <c r="C5" s="4" t="s">
        <v>73</v>
      </c>
      <c r="D5" s="4" t="s">
        <v>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4</v>
      </c>
      <c r="B1" s="2" t="s">
        <v>1</v>
      </c>
    </row>
    <row r="2" spans="1:4">
      <c r="B2" s="2" t="s">
        <v>2</v>
      </c>
      <c r="C2" s="2" t="s">
        <v>32</v>
      </c>
      <c r="D2" s="2" t="s">
        <v>95</v>
      </c>
    </row>
    <row r="3" spans="1:4">
      <c r="A3" s="4" t="s">
        <v>575</v>
      </c>
      <c r="B3" s="7" t="n">
        <v>119000000</v>
      </c>
      <c r="C3" s="7" t="n">
        <v>3500000</v>
      </c>
    </row>
    <row r="4" spans="1:4">
      <c r="A4" s="4" t="s">
        <v>576</v>
      </c>
      <c r="B4" s="5" t="n">
        <v>5000000</v>
      </c>
      <c r="C4" s="7" t="n">
        <v>4700000</v>
      </c>
      <c r="D4" s="7" t="n">
        <v>2800000</v>
      </c>
    </row>
    <row r="5" spans="1:4">
      <c r="A5" s="4" t="s">
        <v>577</v>
      </c>
      <c r="B5" s="5" t="n">
        <v>2500000</v>
      </c>
    </row>
    <row r="6" spans="1:4">
      <c r="A6" s="4" t="s">
        <v>431</v>
      </c>
    </row>
    <row r="7" spans="1:4">
      <c r="A7" s="4" t="s">
        <v>433</v>
      </c>
      <c r="B7" s="5" t="n">
        <v>1800000</v>
      </c>
    </row>
    <row r="8" spans="1:4">
      <c r="A8" s="4" t="s">
        <v>438</v>
      </c>
    </row>
    <row r="9" spans="1:4">
      <c r="A9" s="4" t="s">
        <v>433</v>
      </c>
      <c r="B9" s="7" t="n">
        <v>29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77</v>
      </c>
    </row>
    <row r="2" spans="1:2">
      <c r="A2" s="5" t="n">
        <v>2017</v>
      </c>
      <c r="B2" s="7" t="n">
        <v>4253</v>
      </c>
    </row>
    <row r="3" spans="1:2">
      <c r="A3" s="5" t="n">
        <v>2018</v>
      </c>
      <c r="B3" s="5" t="n">
        <v>2725</v>
      </c>
    </row>
    <row r="4" spans="1:2">
      <c r="A4" s="5" t="n">
        <v>2019</v>
      </c>
      <c r="B4" s="5" t="n">
        <v>572</v>
      </c>
    </row>
    <row r="5" spans="1:2">
      <c r="A5" s="5" t="n">
        <v>2020</v>
      </c>
      <c r="B5" s="5" t="n">
        <v>277</v>
      </c>
    </row>
    <row r="6" spans="1:2">
      <c r="A6" s="5" t="n">
        <v>2021</v>
      </c>
      <c r="B6" s="5" t="n">
        <v>40</v>
      </c>
    </row>
    <row r="7" spans="1:2">
      <c r="A7" s="5" t="n">
        <v>2022</v>
      </c>
      <c r="B7" s="5" t="n">
        <v>4</v>
      </c>
    </row>
    <row r="8" spans="1:2">
      <c r="A8" s="4" t="s">
        <v>150</v>
      </c>
      <c r="B8" s="7" t="n">
        <v>78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9</v>
      </c>
      <c r="B1" s="2" t="s">
        <v>1</v>
      </c>
    </row>
    <row r="2" spans="1:3">
      <c r="B2" s="2" t="s">
        <v>2</v>
      </c>
      <c r="C2" s="2" t="s">
        <v>32</v>
      </c>
    </row>
    <row r="3" spans="1:3">
      <c r="A3" s="4" t="s">
        <v>580</v>
      </c>
      <c r="B3" s="7" t="n">
        <v>2500000</v>
      </c>
    </row>
    <row r="4" spans="1:3">
      <c r="A4" s="4" t="s">
        <v>581</v>
      </c>
    </row>
    <row r="5" spans="1:3">
      <c r="A5" s="4" t="s">
        <v>582</v>
      </c>
      <c r="B5" s="5" t="n">
        <v>33900000</v>
      </c>
      <c r="C5" s="7" t="n">
        <v>33400000</v>
      </c>
    </row>
    <row r="6" spans="1:3">
      <c r="A6" s="4" t="s">
        <v>583</v>
      </c>
    </row>
    <row r="7" spans="1:3">
      <c r="A7" s="4" t="s">
        <v>582</v>
      </c>
      <c r="B7" s="5" t="n">
        <v>6500000</v>
      </c>
      <c r="C7" s="5" t="n">
        <v>7900000</v>
      </c>
    </row>
    <row r="8" spans="1:3">
      <c r="A8" s="4" t="s">
        <v>584</v>
      </c>
    </row>
    <row r="9" spans="1:3">
      <c r="A9" s="4" t="s">
        <v>582</v>
      </c>
      <c r="B9" s="5" t="n">
        <v>10900000</v>
      </c>
      <c r="C9" s="7" t="n">
        <v>10700000</v>
      </c>
    </row>
    <row r="10" spans="1:3">
      <c r="A10" s="4" t="s">
        <v>585</v>
      </c>
    </row>
    <row r="11" spans="1:3">
      <c r="A11" s="4" t="s">
        <v>586</v>
      </c>
      <c r="B11" s="5" t="n">
        <v>2500000</v>
      </c>
    </row>
    <row r="12" spans="1:3">
      <c r="A12" s="4" t="s">
        <v>587</v>
      </c>
      <c r="B12" s="5" t="n">
        <v>240000</v>
      </c>
    </row>
    <row r="13" spans="1:3">
      <c r="A13" s="4" t="s">
        <v>588</v>
      </c>
    </row>
    <row r="14" spans="1:3">
      <c r="A14" s="4" t="s">
        <v>586</v>
      </c>
      <c r="B14" s="5" t="n">
        <v>2500000</v>
      </c>
    </row>
    <row r="15" spans="1:3">
      <c r="A15" s="4" t="s">
        <v>587</v>
      </c>
      <c r="B15" s="5" t="n">
        <v>240000</v>
      </c>
    </row>
    <row r="16" spans="1:3">
      <c r="A16" s="4" t="s">
        <v>589</v>
      </c>
    </row>
    <row r="17" spans="1:3">
      <c r="A17" s="4" t="s">
        <v>587</v>
      </c>
      <c r="B17" s="5" t="n">
        <v>225000</v>
      </c>
    </row>
    <row r="18" spans="1:3">
      <c r="A18" s="4" t="s">
        <v>444</v>
      </c>
    </row>
    <row r="19" spans="1:3">
      <c r="A19" s="4" t="s">
        <v>586</v>
      </c>
      <c r="B19" s="5" t="n">
        <v>1000000</v>
      </c>
    </row>
    <row r="20" spans="1:3">
      <c r="A20" s="4" t="s">
        <v>447</v>
      </c>
    </row>
    <row r="21" spans="1:3">
      <c r="A21" s="4" t="s">
        <v>586</v>
      </c>
      <c r="B21" s="5" t="n">
        <v>3000000</v>
      </c>
    </row>
    <row r="22" spans="1:3">
      <c r="A22" s="4" t="s">
        <v>590</v>
      </c>
      <c r="B22" s="5" t="n">
        <v>1500000</v>
      </c>
    </row>
    <row r="23" spans="1:3">
      <c r="A23" s="4" t="s">
        <v>591</v>
      </c>
      <c r="B23" s="5" t="n">
        <v>1000000</v>
      </c>
    </row>
    <row r="24" spans="1:3">
      <c r="A24" s="4" t="s">
        <v>592</v>
      </c>
      <c r="B24" s="7" t="n">
        <v>13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4" t="s">
        <v>594</v>
      </c>
      <c r="B2" s="7" t="n">
        <v>31923</v>
      </c>
      <c r="C2" s="7" t="n">
        <v>30979</v>
      </c>
    </row>
    <row r="3" spans="1:3">
      <c r="A3" s="4" t="s">
        <v>595</v>
      </c>
      <c r="B3" s="5" t="n">
        <v>18633</v>
      </c>
      <c r="C3" s="5" t="n">
        <v>19471</v>
      </c>
    </row>
    <row r="4" spans="1:3">
      <c r="A4" s="4" t="s">
        <v>456</v>
      </c>
      <c r="B4" s="5" t="n">
        <v>13290</v>
      </c>
      <c r="C4" s="5" t="n">
        <v>11508</v>
      </c>
    </row>
    <row r="5" spans="1:3">
      <c r="A5" s="4" t="s">
        <v>596</v>
      </c>
    </row>
    <row r="6" spans="1:3">
      <c r="A6" s="4" t="s">
        <v>594</v>
      </c>
      <c r="B6" s="5" t="n">
        <v>21474</v>
      </c>
      <c r="C6" s="5" t="n">
        <v>18926</v>
      </c>
    </row>
    <row r="7" spans="1:3">
      <c r="A7" s="4" t="s">
        <v>597</v>
      </c>
    </row>
    <row r="8" spans="1:3">
      <c r="A8" s="4" t="s">
        <v>594</v>
      </c>
      <c r="B8" s="5" t="n">
        <v>7935</v>
      </c>
      <c r="C8" s="5" t="n">
        <v>8815</v>
      </c>
    </row>
    <row r="9" spans="1:3">
      <c r="A9" s="4" t="s">
        <v>598</v>
      </c>
    </row>
    <row r="10" spans="1:3">
      <c r="A10" s="4" t="s">
        <v>594</v>
      </c>
      <c r="B10" s="7" t="n">
        <v>2514</v>
      </c>
      <c r="C10" s="7" t="n">
        <v>32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571</v>
      </c>
      <c r="B3" s="7" t="n">
        <v>30979</v>
      </c>
    </row>
    <row r="4" spans="1:3">
      <c r="A4" s="4" t="s">
        <v>600</v>
      </c>
      <c r="B4" s="5" t="n">
        <v>31923</v>
      </c>
      <c r="C4" s="7" t="n">
        <v>30979</v>
      </c>
    </row>
    <row r="5" spans="1:3">
      <c r="A5" s="4" t="s">
        <v>412</v>
      </c>
    </row>
    <row r="6" spans="1:3">
      <c r="A6" s="4" t="s">
        <v>571</v>
      </c>
      <c r="B6" s="5" t="n">
        <v>30979</v>
      </c>
      <c r="C6" s="5" t="n">
        <v>30037</v>
      </c>
    </row>
    <row r="7" spans="1:3">
      <c r="A7" s="4" t="s">
        <v>582</v>
      </c>
      <c r="B7" s="5" t="n">
        <v>51323</v>
      </c>
      <c r="C7" s="5" t="n">
        <v>52031</v>
      </c>
    </row>
    <row r="8" spans="1:3">
      <c r="A8" s="4" t="s">
        <v>601</v>
      </c>
      <c r="B8" s="5" t="n">
        <v>-50379</v>
      </c>
      <c r="C8" s="5" t="n">
        <v>-51089</v>
      </c>
    </row>
    <row r="9" spans="1:3">
      <c r="A9" s="4" t="s">
        <v>600</v>
      </c>
      <c r="B9" s="7" t="n">
        <v>31923</v>
      </c>
      <c r="C9" s="7" t="n">
        <v>309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95</v>
      </c>
    </row>
    <row r="3" spans="1:4">
      <c r="A3" s="4" t="s">
        <v>603</v>
      </c>
      <c r="B3" s="7" t="n">
        <v>398189</v>
      </c>
      <c r="C3" s="7" t="n">
        <v>354168</v>
      </c>
      <c r="D3" s="7" t="n">
        <v>200484</v>
      </c>
    </row>
    <row r="4" spans="1:4">
      <c r="A4" s="4" t="s">
        <v>604</v>
      </c>
      <c r="B4" s="5" t="n">
        <v>15026</v>
      </c>
      <c r="C4" s="5" t="n">
        <v>11853</v>
      </c>
      <c r="D4" s="5" t="n">
        <v>8828</v>
      </c>
    </row>
    <row r="5" spans="1:4">
      <c r="A5" s="4" t="s">
        <v>605</v>
      </c>
      <c r="B5" s="8" t="n">
        <v>0.24</v>
      </c>
      <c r="C5" s="8" t="n">
        <v>0.24</v>
      </c>
      <c r="D5" s="8" t="n">
        <v>0.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606</v>
      </c>
      <c r="B1" s="2" t="s">
        <v>1</v>
      </c>
    </row>
    <row r="2" spans="1:5">
      <c r="B2" s="2" t="s">
        <v>607</v>
      </c>
      <c r="C2" s="2" t="s">
        <v>2</v>
      </c>
      <c r="D2" s="2" t="s">
        <v>32</v>
      </c>
      <c r="E2" s="2" t="s">
        <v>95</v>
      </c>
    </row>
    <row r="3" spans="1:5">
      <c r="A3" s="4" t="s">
        <v>608</v>
      </c>
      <c r="C3" s="5" t="n">
        <v>650000</v>
      </c>
    </row>
    <row r="4" spans="1:5">
      <c r="A4" s="4" t="s">
        <v>609</v>
      </c>
      <c r="C4" s="4" t="s">
        <v>610</v>
      </c>
    </row>
    <row r="5" spans="1:5">
      <c r="A5" s="4" t="s">
        <v>611</v>
      </c>
      <c r="C5" s="5" t="n">
        <v>3250000</v>
      </c>
    </row>
    <row r="6" spans="1:5">
      <c r="A6" s="4" t="s">
        <v>612</v>
      </c>
      <c r="C6" s="7" t="n">
        <v>4000000</v>
      </c>
      <c r="D6" s="7" t="n">
        <v>7000000</v>
      </c>
      <c r="E6" s="7" t="n">
        <v>4500000</v>
      </c>
    </row>
    <row r="7" spans="1:5">
      <c r="A7" s="4" t="s">
        <v>613</v>
      </c>
      <c r="C7" s="5" t="n">
        <v>13188000</v>
      </c>
      <c r="D7" s="5" t="n">
        <v>9930000</v>
      </c>
      <c r="E7" s="5" t="n">
        <v>24366000</v>
      </c>
    </row>
    <row r="8" spans="1:5">
      <c r="A8" s="4" t="s">
        <v>614</v>
      </c>
      <c r="C8" s="5" t="n">
        <v>1800000</v>
      </c>
      <c r="D8" s="5" t="n">
        <v>3200000</v>
      </c>
      <c r="E8" s="5" t="n">
        <v>5300000</v>
      </c>
    </row>
    <row r="9" spans="1:5">
      <c r="A9" s="4" t="s">
        <v>615</v>
      </c>
      <c r="C9" s="7" t="n">
        <v>3400000</v>
      </c>
    </row>
    <row r="10" spans="1:5">
      <c r="A10" s="4" t="s">
        <v>616</v>
      </c>
      <c r="C10" s="5" t="n">
        <v>1664830</v>
      </c>
    </row>
    <row r="11" spans="1:5">
      <c r="A11" s="4" t="s">
        <v>617</v>
      </c>
      <c r="C11" s="8" t="n">
        <v>23.08</v>
      </c>
    </row>
    <row r="12" spans="1:5">
      <c r="A12" s="4" t="s">
        <v>618</v>
      </c>
      <c r="C12" s="4" t="s">
        <v>619</v>
      </c>
    </row>
    <row r="13" spans="1:5">
      <c r="A13" s="4" t="s">
        <v>620</v>
      </c>
      <c r="C13" s="7" t="n">
        <v>16600000</v>
      </c>
    </row>
    <row r="14" spans="1:5">
      <c r="A14" s="4" t="s">
        <v>621</v>
      </c>
      <c r="C14" s="5" t="n">
        <v>7100000</v>
      </c>
      <c r="D14" s="5" t="n">
        <v>8300000</v>
      </c>
      <c r="E14" s="5" t="n">
        <v>17800000</v>
      </c>
    </row>
    <row r="15" spans="1:5">
      <c r="A15" s="4" t="s">
        <v>622</v>
      </c>
      <c r="C15" s="5" t="n">
        <v>17200000</v>
      </c>
    </row>
    <row r="16" spans="1:5">
      <c r="A16" s="4" t="s">
        <v>623</v>
      </c>
      <c r="C16" s="7" t="n">
        <v>8300000</v>
      </c>
    </row>
    <row r="17" spans="1:5">
      <c r="A17" s="4" t="s">
        <v>624</v>
      </c>
      <c r="C17" s="4" t="s">
        <v>625</v>
      </c>
    </row>
    <row r="18" spans="1:5">
      <c r="A18" s="4" t="s">
        <v>626</v>
      </c>
      <c r="C18" s="7" t="n">
        <v>1400</v>
      </c>
      <c r="D18" s="5" t="n">
        <v>1150</v>
      </c>
    </row>
    <row r="19" spans="1:5">
      <c r="A19" s="4" t="s">
        <v>627</v>
      </c>
      <c r="C19" s="4" t="s">
        <v>628</v>
      </c>
    </row>
    <row r="20" spans="1:5">
      <c r="A20" s="4" t="s">
        <v>629</v>
      </c>
      <c r="C20" s="7" t="n">
        <v>1200000</v>
      </c>
      <c r="D20" s="5" t="n">
        <v>800000</v>
      </c>
      <c r="E20" s="5" t="n">
        <v>500000</v>
      </c>
    </row>
    <row r="21" spans="1:5">
      <c r="A21" s="4" t="s">
        <v>630</v>
      </c>
      <c r="C21" s="7" t="n">
        <v>0</v>
      </c>
      <c r="D21" s="7" t="n">
        <v>0</v>
      </c>
      <c r="E21" s="7" t="n">
        <v>0</v>
      </c>
    </row>
    <row r="22" spans="1:5">
      <c r="A22" s="4" t="s">
        <v>631</v>
      </c>
    </row>
    <row r="23" spans="1:5">
      <c r="A23" s="4" t="s">
        <v>626</v>
      </c>
      <c r="B23" s="7" t="n">
        <v>1600</v>
      </c>
    </row>
    <row r="24" spans="1:5">
      <c r="A24" s="4" t="s">
        <v>632</v>
      </c>
    </row>
    <row r="25" spans="1:5">
      <c r="A25" s="4" t="s">
        <v>609</v>
      </c>
      <c r="C25" s="4" t="s">
        <v>633</v>
      </c>
    </row>
    <row r="26" spans="1:5">
      <c r="A26" s="4" t="s">
        <v>615</v>
      </c>
      <c r="C26" s="7" t="n">
        <v>8200000</v>
      </c>
    </row>
    <row r="27" spans="1:5">
      <c r="A27" s="4" t="s">
        <v>634</v>
      </c>
    </row>
    <row r="28" spans="1:5">
      <c r="A28" s="4" t="s">
        <v>609</v>
      </c>
      <c r="C28" s="4" t="s">
        <v>635</v>
      </c>
    </row>
    <row r="29" spans="1:5">
      <c r="A29" s="4" t="s">
        <v>636</v>
      </c>
      <c r="C29" s="4" t="s">
        <v>467</v>
      </c>
    </row>
    <row r="30" spans="1:5">
      <c r="A30" s="4" t="s">
        <v>637</v>
      </c>
      <c r="C30" s="4" t="s">
        <v>638</v>
      </c>
    </row>
    <row r="31" spans="1:5">
      <c r="A31" s="4" t="s">
        <v>639</v>
      </c>
      <c r="C31" s="4" t="s">
        <v>640</v>
      </c>
    </row>
    <row r="32" spans="1:5">
      <c r="A32" s="4" t="s">
        <v>641</v>
      </c>
      <c r="C32" s="4" t="s">
        <v>642</v>
      </c>
    </row>
    <row r="33" spans="1:5">
      <c r="A33" s="4" t="s">
        <v>643</v>
      </c>
      <c r="C33" s="4" t="s">
        <v>644</v>
      </c>
    </row>
    <row r="34" spans="1:5">
      <c r="A34" s="4" t="s">
        <v>645</v>
      </c>
      <c r="C34" s="7" t="n">
        <v>2700000</v>
      </c>
    </row>
    <row r="35" spans="1:5">
      <c r="A35" s="4" t="s">
        <v>444</v>
      </c>
    </row>
    <row r="36" spans="1:5">
      <c r="A36" s="4" t="s">
        <v>609</v>
      </c>
      <c r="C36" s="4" t="s">
        <v>475</v>
      </c>
    </row>
    <row r="37" spans="1:5">
      <c r="A37" s="4" t="s">
        <v>646</v>
      </c>
    </row>
    <row r="38" spans="1:5">
      <c r="A38" s="4" t="s">
        <v>647</v>
      </c>
      <c r="C38" s="4" t="s">
        <v>411</v>
      </c>
    </row>
    <row r="39" spans="1:5">
      <c r="A39" s="4" t="s">
        <v>648</v>
      </c>
    </row>
    <row r="40" spans="1:5">
      <c r="A40" s="4" t="s">
        <v>609</v>
      </c>
      <c r="C40" s="4" t="s">
        <v>649</v>
      </c>
    </row>
    <row r="41" spans="1:5">
      <c r="A41" s="4" t="s">
        <v>650</v>
      </c>
    </row>
    <row r="42" spans="1:5">
      <c r="A42" s="4" t="s">
        <v>609</v>
      </c>
      <c r="C42" s="4" t="s">
        <v>651</v>
      </c>
    </row>
    <row r="43" spans="1:5">
      <c r="A43" s="4" t="s">
        <v>652</v>
      </c>
    </row>
    <row r="44" spans="1:5">
      <c r="A44" s="4" t="s">
        <v>609</v>
      </c>
      <c r="C44" s="4" t="s">
        <v>653</v>
      </c>
    </row>
    <row r="45" spans="1:5">
      <c r="A45" s="4" t="s">
        <v>654</v>
      </c>
    </row>
    <row r="46" spans="1:5">
      <c r="A46" s="4" t="s">
        <v>647</v>
      </c>
      <c r="C46" s="4" t="s">
        <v>655</v>
      </c>
    </row>
    <row r="47" spans="1:5">
      <c r="A47" s="4" t="s">
        <v>656</v>
      </c>
    </row>
    <row r="48" spans="1:5">
      <c r="A48" s="4" t="s">
        <v>647</v>
      </c>
      <c r="C48" s="4" t="s">
        <v>65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95</v>
      </c>
    </row>
    <row r="3" spans="1:4">
      <c r="A3" s="4" t="s">
        <v>141</v>
      </c>
      <c r="B3" s="7" t="n">
        <v>1723</v>
      </c>
      <c r="C3" s="7" t="n">
        <v>3318</v>
      </c>
      <c r="D3" s="7" t="n">
        <v>1233</v>
      </c>
    </row>
    <row r="4" spans="1:4">
      <c r="A4" s="4" t="s">
        <v>142</v>
      </c>
      <c r="B4" s="7" t="n">
        <v>104</v>
      </c>
      <c r="C4" s="7" t="n">
        <v>-2870</v>
      </c>
      <c r="D4" s="7" t="n">
        <v>62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657</v>
      </c>
      <c r="C1" s="2" t="s">
        <v>1</v>
      </c>
    </row>
    <row r="2" spans="1:5">
      <c r="C2" s="2" t="s">
        <v>2</v>
      </c>
      <c r="D2" s="2" t="s">
        <v>32</v>
      </c>
      <c r="E2" s="2" t="s">
        <v>95</v>
      </c>
    </row>
    <row r="3" spans="1:5">
      <c r="A3" s="4" t="s">
        <v>658</v>
      </c>
      <c r="C3" s="8" t="n">
        <v>4.28</v>
      </c>
      <c r="D3" s="7" t="n">
        <v>5</v>
      </c>
      <c r="E3" s="8" t="n">
        <v>3.96</v>
      </c>
    </row>
    <row r="4" spans="1:5">
      <c r="A4" s="4" t="s">
        <v>659</v>
      </c>
    </row>
    <row r="5" spans="1:5">
      <c r="A5" s="4" t="s">
        <v>660</v>
      </c>
      <c r="B5" s="4" t="s">
        <v>132</v>
      </c>
      <c r="C5" s="4" t="s">
        <v>661</v>
      </c>
      <c r="D5" s="4" t="s">
        <v>662</v>
      </c>
      <c r="E5" s="4" t="s">
        <v>663</v>
      </c>
    </row>
    <row r="6" spans="1:5">
      <c r="A6" s="4" t="s">
        <v>664</v>
      </c>
      <c r="B6" s="4" t="s">
        <v>134</v>
      </c>
      <c r="C6" s="4" t="s">
        <v>665</v>
      </c>
      <c r="D6" s="4" t="s">
        <v>666</v>
      </c>
      <c r="E6" s="4" t="s">
        <v>667</v>
      </c>
    </row>
    <row r="7" spans="1:5">
      <c r="A7" s="4" t="s">
        <v>668</v>
      </c>
      <c r="B7" s="4" t="s">
        <v>669</v>
      </c>
      <c r="C7" s="4" t="s">
        <v>670</v>
      </c>
      <c r="D7" s="4" t="s">
        <v>671</v>
      </c>
      <c r="E7" s="4" t="s">
        <v>672</v>
      </c>
    </row>
    <row r="8" spans="1:5">
      <c r="A8" s="4" t="s">
        <v>673</v>
      </c>
      <c r="B8" s="4" t="s">
        <v>674</v>
      </c>
      <c r="C8" s="4" t="s">
        <v>675</v>
      </c>
      <c r="D8" s="4" t="s">
        <v>675</v>
      </c>
      <c r="E8" s="4" t="s">
        <v>675</v>
      </c>
    </row>
    <row r="9" spans="1:5">
      <c r="A9" s="4" t="s">
        <v>658</v>
      </c>
      <c r="C9" s="8" t="n">
        <v>4.28</v>
      </c>
      <c r="D9" s="7" t="n">
        <v>5</v>
      </c>
      <c r="E9" s="8" t="n">
        <v>3.96</v>
      </c>
    </row>
    <row r="10" spans="1:5"/>
    <row r="11" spans="1:5">
      <c r="A11" s="4" t="s">
        <v>132</v>
      </c>
      <c r="B11" s="4" t="s">
        <v>676</v>
      </c>
    </row>
    <row r="12" spans="1:5">
      <c r="A12" s="4" t="s">
        <v>134</v>
      </c>
      <c r="B12" s="4" t="s">
        <v>677</v>
      </c>
    </row>
    <row r="13" spans="1:5">
      <c r="A13" s="4" t="s">
        <v>669</v>
      </c>
      <c r="B13" s="4" t="s">
        <v>678</v>
      </c>
    </row>
    <row r="14" spans="1:5">
      <c r="A14" s="4" t="s">
        <v>674</v>
      </c>
      <c r="B14" s="4" t="s">
        <v>679</v>
      </c>
    </row>
  </sheetData>
  <mergeCells count="7">
    <mergeCell ref="A1:B2"/>
    <mergeCell ref="C1:E1"/>
    <mergeCell ref="A10:D10"/>
    <mergeCell ref="B11:D11"/>
    <mergeCell ref="B12:D12"/>
    <mergeCell ref="B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95</v>
      </c>
    </row>
    <row r="3" spans="1:4">
      <c r="A3" s="4" t="s">
        <v>681</v>
      </c>
      <c r="B3" s="5" t="n">
        <v>2008872</v>
      </c>
      <c r="C3" s="5" t="n">
        <v>2142971</v>
      </c>
      <c r="D3" s="5" t="n">
        <v>3374846</v>
      </c>
    </row>
    <row r="4" spans="1:4">
      <c r="A4" s="4" t="s">
        <v>682</v>
      </c>
      <c r="B4" s="8" t="n">
        <v>21.41</v>
      </c>
      <c r="C4" s="8" t="n">
        <v>17.8</v>
      </c>
      <c r="D4" s="8" t="n">
        <v>16.26</v>
      </c>
    </row>
    <row r="5" spans="1:4">
      <c r="A5" s="4" t="s">
        <v>683</v>
      </c>
      <c r="B5" s="5" t="n">
        <v>569480</v>
      </c>
      <c r="C5" s="5" t="n">
        <v>590141</v>
      </c>
      <c r="D5" s="5" t="n">
        <v>399550</v>
      </c>
    </row>
    <row r="6" spans="1:4">
      <c r="A6" s="4" t="s">
        <v>684</v>
      </c>
      <c r="B6" s="8" t="n">
        <v>24.23</v>
      </c>
      <c r="C6" s="8" t="n">
        <v>29.81</v>
      </c>
      <c r="D6" s="8" t="n">
        <v>22.74</v>
      </c>
    </row>
    <row r="7" spans="1:4">
      <c r="A7" s="4" t="s">
        <v>685</v>
      </c>
      <c r="B7" s="5" t="n">
        <v>-708244</v>
      </c>
      <c r="C7" s="5" t="n">
        <v>-594673</v>
      </c>
      <c r="D7" s="5" t="n">
        <v>-1551400</v>
      </c>
    </row>
    <row r="8" spans="1:4">
      <c r="A8" s="4" t="s">
        <v>686</v>
      </c>
      <c r="B8" s="8" t="n">
        <v>18.62</v>
      </c>
      <c r="C8" s="8" t="n">
        <v>16.65</v>
      </c>
      <c r="D8" s="8" t="n">
        <v>15.73</v>
      </c>
    </row>
    <row r="9" spans="1:4">
      <c r="A9" s="4" t="s">
        <v>687</v>
      </c>
      <c r="B9" s="5" t="n">
        <v>-132708</v>
      </c>
      <c r="C9" s="5" t="n">
        <v>-129567</v>
      </c>
      <c r="D9" s="5" t="n">
        <v>-80025</v>
      </c>
    </row>
    <row r="10" spans="1:4">
      <c r="A10" s="4" t="s">
        <v>688</v>
      </c>
      <c r="B10" s="8" t="n">
        <v>24.95</v>
      </c>
      <c r="C10" s="8" t="n">
        <v>21.76</v>
      </c>
      <c r="D10" s="8" t="n">
        <v>17.9</v>
      </c>
    </row>
    <row r="11" spans="1:4">
      <c r="A11" s="4" t="s">
        <v>689</v>
      </c>
      <c r="B11" s="5" t="n">
        <v>1737400</v>
      </c>
      <c r="C11" s="5" t="n">
        <v>2008872</v>
      </c>
      <c r="D11" s="5" t="n">
        <v>2142971</v>
      </c>
    </row>
    <row r="12" spans="1:4">
      <c r="A12" s="4" t="s">
        <v>690</v>
      </c>
      <c r="B12" s="8" t="n">
        <v>23.19</v>
      </c>
      <c r="C12" s="8" t="n">
        <v>21.41</v>
      </c>
      <c r="D12" s="8" t="n">
        <v>17.8</v>
      </c>
    </row>
    <row r="13" spans="1:4">
      <c r="A13" s="4" t="s">
        <v>691</v>
      </c>
      <c r="B13" s="5" t="n">
        <v>605627</v>
      </c>
      <c r="C13" s="5" t="n">
        <v>989396</v>
      </c>
      <c r="D13" s="5" t="n">
        <v>1383888</v>
      </c>
    </row>
    <row r="14" spans="1:4">
      <c r="A14" s="4" t="s">
        <v>692</v>
      </c>
      <c r="B14" s="8" t="n">
        <v>19.26</v>
      </c>
      <c r="C14" s="8" t="n">
        <v>17.45</v>
      </c>
      <c r="D14" s="8" t="n">
        <v>16.86</v>
      </c>
    </row>
    <row r="15" spans="1:4">
      <c r="A15" s="4" t="s">
        <v>693</v>
      </c>
      <c r="B15" s="8" t="n">
        <v>4.28</v>
      </c>
      <c r="C15" s="7" t="n">
        <v>5</v>
      </c>
      <c r="D15" s="8" t="n">
        <v>3.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4" t="s">
        <v>696</v>
      </c>
    </row>
    <row r="4" spans="1:2">
      <c r="A4" s="4" t="s">
        <v>697</v>
      </c>
      <c r="B4" s="8" t="n">
        <v>12.63</v>
      </c>
    </row>
    <row r="5" spans="1:2">
      <c r="A5" s="4" t="s">
        <v>698</v>
      </c>
      <c r="B5" s="8" t="n">
        <v>14.73</v>
      </c>
    </row>
    <row r="6" spans="1:2">
      <c r="A6" s="4" t="s">
        <v>699</v>
      </c>
      <c r="B6" s="5" t="n">
        <v>1000</v>
      </c>
    </row>
    <row r="7" spans="1:2">
      <c r="A7" s="4" t="s">
        <v>700</v>
      </c>
      <c r="B7" s="4" t="s">
        <v>701</v>
      </c>
    </row>
    <row r="8" spans="1:2">
      <c r="A8" s="4" t="s">
        <v>702</v>
      </c>
      <c r="B8" s="8" t="n">
        <v>13.34</v>
      </c>
    </row>
    <row r="9" spans="1:2">
      <c r="A9" s="4" t="s">
        <v>703</v>
      </c>
      <c r="B9" s="5" t="n">
        <v>1000</v>
      </c>
    </row>
    <row r="10" spans="1:2">
      <c r="A10" s="4" t="s">
        <v>704</v>
      </c>
      <c r="B10" s="8" t="n">
        <v>13.34</v>
      </c>
    </row>
    <row r="11" spans="1:2">
      <c r="A11" s="4" t="s">
        <v>705</v>
      </c>
    </row>
    <row r="12" spans="1:2">
      <c r="A12" s="4" t="s">
        <v>697</v>
      </c>
      <c r="B12" s="9" t="n">
        <v>14.74</v>
      </c>
    </row>
    <row r="13" spans="1:2">
      <c r="A13" s="4" t="s">
        <v>698</v>
      </c>
      <c r="B13" s="8" t="n">
        <v>16.83</v>
      </c>
    </row>
    <row r="14" spans="1:2">
      <c r="A14" s="4" t="s">
        <v>699</v>
      </c>
      <c r="B14" s="5" t="n">
        <v>205109</v>
      </c>
    </row>
    <row r="15" spans="1:2">
      <c r="A15" s="4" t="s">
        <v>700</v>
      </c>
      <c r="B15" s="4" t="s">
        <v>706</v>
      </c>
    </row>
    <row r="16" spans="1:2">
      <c r="A16" s="4" t="s">
        <v>702</v>
      </c>
      <c r="B16" s="8" t="n">
        <v>15.26</v>
      </c>
    </row>
    <row r="17" spans="1:2">
      <c r="A17" s="4" t="s">
        <v>703</v>
      </c>
      <c r="B17" s="5" t="n">
        <v>138545</v>
      </c>
    </row>
    <row r="18" spans="1:2">
      <c r="A18" s="4" t="s">
        <v>704</v>
      </c>
      <c r="B18" s="8" t="n">
        <v>15.09</v>
      </c>
    </row>
    <row r="19" spans="1:2">
      <c r="A19" s="4" t="s">
        <v>707</v>
      </c>
    </row>
    <row r="20" spans="1:2">
      <c r="A20" s="4" t="s">
        <v>697</v>
      </c>
      <c r="B20" s="9" t="n">
        <v>16.84</v>
      </c>
    </row>
    <row r="21" spans="1:2">
      <c r="A21" s="4" t="s">
        <v>698</v>
      </c>
      <c r="B21" s="8" t="n">
        <v>18.94</v>
      </c>
    </row>
    <row r="22" spans="1:2">
      <c r="A22" s="4" t="s">
        <v>699</v>
      </c>
      <c r="B22" s="5" t="n">
        <v>346150</v>
      </c>
    </row>
    <row r="23" spans="1:2">
      <c r="A23" s="4" t="s">
        <v>700</v>
      </c>
      <c r="B23" s="4" t="s">
        <v>708</v>
      </c>
    </row>
    <row r="24" spans="1:2">
      <c r="A24" s="4" t="s">
        <v>702</v>
      </c>
      <c r="B24" s="8" t="n">
        <v>17.85</v>
      </c>
    </row>
    <row r="25" spans="1:2">
      <c r="A25" s="4" t="s">
        <v>703</v>
      </c>
      <c r="B25" s="5" t="n">
        <v>326870</v>
      </c>
    </row>
    <row r="26" spans="1:2">
      <c r="A26" s="4" t="s">
        <v>704</v>
      </c>
      <c r="B26" s="8" t="n">
        <v>17.8</v>
      </c>
    </row>
    <row r="27" spans="1:2">
      <c r="A27" s="4" t="s">
        <v>709</v>
      </c>
    </row>
    <row r="28" spans="1:2">
      <c r="A28" s="4" t="s">
        <v>697</v>
      </c>
      <c r="B28" s="9" t="n">
        <v>18.95</v>
      </c>
    </row>
    <row r="29" spans="1:2">
      <c r="A29" s="4" t="s">
        <v>698</v>
      </c>
      <c r="B29" s="8" t="n">
        <v>33.27</v>
      </c>
    </row>
    <row r="30" spans="1:2">
      <c r="A30" s="4" t="s">
        <v>699</v>
      </c>
      <c r="B30" s="5" t="n">
        <v>1185141</v>
      </c>
    </row>
    <row r="31" spans="1:2">
      <c r="A31" s="4" t="s">
        <v>700</v>
      </c>
      <c r="B31" s="4" t="s">
        <v>710</v>
      </c>
    </row>
    <row r="32" spans="1:2">
      <c r="A32" s="4" t="s">
        <v>702</v>
      </c>
      <c r="B32" s="8" t="n">
        <v>26.14</v>
      </c>
    </row>
    <row r="33" spans="1:2">
      <c r="A33" s="4" t="s">
        <v>703</v>
      </c>
      <c r="B33" s="5" t="n">
        <v>139212</v>
      </c>
    </row>
    <row r="34" spans="1:2">
      <c r="A34" s="4" t="s">
        <v>704</v>
      </c>
      <c r="B34" s="8" t="n">
        <v>26.97</v>
      </c>
    </row>
    <row r="35" spans="1:2">
      <c r="A35" s="4" t="s">
        <v>711</v>
      </c>
    </row>
    <row r="36" spans="1:2">
      <c r="A36" s="4" t="s">
        <v>699</v>
      </c>
      <c r="B36" s="5" t="n">
        <v>1737400</v>
      </c>
    </row>
    <row r="37" spans="1:2">
      <c r="A37" s="4" t="s">
        <v>700</v>
      </c>
      <c r="B37" s="4" t="s">
        <v>712</v>
      </c>
    </row>
    <row r="38" spans="1:2">
      <c r="A38" s="4" t="s">
        <v>702</v>
      </c>
      <c r="B38" s="8" t="n">
        <v>23.19</v>
      </c>
    </row>
    <row r="39" spans="1:2">
      <c r="A39" s="4" t="s">
        <v>703</v>
      </c>
      <c r="B39" s="5" t="n">
        <v>605627</v>
      </c>
    </row>
    <row r="40" spans="1:2">
      <c r="A40" s="4" t="s">
        <v>704</v>
      </c>
      <c r="B40" s="8" t="n">
        <v>19.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95</v>
      </c>
    </row>
    <row r="3" spans="1:4">
      <c r="A3" s="4" t="s">
        <v>714</v>
      </c>
      <c r="B3" s="5" t="n">
        <v>879173</v>
      </c>
      <c r="C3" s="5" t="n">
        <v>1073546</v>
      </c>
      <c r="D3" s="5" t="n">
        <v>1213698</v>
      </c>
    </row>
    <row r="4" spans="1:4">
      <c r="A4" s="4" t="s">
        <v>715</v>
      </c>
      <c r="B4" s="8" t="n">
        <v>16.45</v>
      </c>
      <c r="C4" s="8" t="n">
        <v>16.22</v>
      </c>
      <c r="D4" s="8" t="n">
        <v>16.04</v>
      </c>
    </row>
    <row r="5" spans="1:4">
      <c r="A5" s="4" t="s">
        <v>716</v>
      </c>
      <c r="B5" s="5" t="n">
        <v>17000</v>
      </c>
      <c r="C5" s="5" t="n">
        <v>13950</v>
      </c>
      <c r="D5" s="5" t="n">
        <v>17017</v>
      </c>
    </row>
    <row r="6" spans="1:4">
      <c r="A6" s="4" t="s">
        <v>717</v>
      </c>
      <c r="B6" s="8" t="n">
        <v>16.46</v>
      </c>
      <c r="C6" s="8" t="n">
        <v>29.11</v>
      </c>
      <c r="D6" s="8" t="n">
        <v>27.63</v>
      </c>
    </row>
    <row r="7" spans="1:4">
      <c r="A7" s="4" t="s">
        <v>718</v>
      </c>
      <c r="B7" s="5" t="n">
        <v>-181767</v>
      </c>
      <c r="C7" s="5" t="n">
        <v>-188253</v>
      </c>
      <c r="D7" s="5" t="n">
        <v>-128659</v>
      </c>
    </row>
    <row r="8" spans="1:4">
      <c r="A8" s="4" t="s">
        <v>719</v>
      </c>
      <c r="B8" s="8" t="n">
        <v>16.48</v>
      </c>
      <c r="C8" s="8" t="n">
        <v>16.03</v>
      </c>
      <c r="D8" s="8" t="n">
        <v>16.07</v>
      </c>
    </row>
    <row r="9" spans="1:4">
      <c r="A9" s="4" t="s">
        <v>720</v>
      </c>
      <c r="B9" s="5" t="n">
        <v>-27620</v>
      </c>
      <c r="C9" s="5" t="n">
        <v>-20070</v>
      </c>
      <c r="D9" s="5" t="n">
        <v>-28510</v>
      </c>
    </row>
    <row r="10" spans="1:4">
      <c r="A10" s="4" t="s">
        <v>721</v>
      </c>
      <c r="B10" s="8" t="n">
        <v>16.23</v>
      </c>
      <c r="C10" s="8" t="n">
        <v>16.64</v>
      </c>
      <c r="D10" s="8" t="n">
        <v>16.23</v>
      </c>
    </row>
    <row r="11" spans="1:4">
      <c r="A11" s="4" t="s">
        <v>722</v>
      </c>
      <c r="B11" s="5" t="n">
        <v>686786</v>
      </c>
      <c r="C11" s="5" t="n">
        <v>879173</v>
      </c>
      <c r="D11" s="5" t="n">
        <v>1073546</v>
      </c>
    </row>
    <row r="12" spans="1:4">
      <c r="A12" s="4" t="s">
        <v>723</v>
      </c>
      <c r="B12" s="8" t="n">
        <v>16.46</v>
      </c>
      <c r="C12" s="8" t="n">
        <v>16.45</v>
      </c>
      <c r="D12" s="8" t="n">
        <v>16.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s>
  <sheetData>
    <row r="1" spans="1:5">
      <c r="A1" s="1" t="s">
        <v>724</v>
      </c>
      <c r="C1" s="2" t="s">
        <v>1</v>
      </c>
    </row>
    <row r="2" spans="1:5">
      <c r="C2" s="2" t="s">
        <v>725</v>
      </c>
      <c r="D2" s="2" t="s">
        <v>726</v>
      </c>
      <c r="E2" s="2" t="s">
        <v>727</v>
      </c>
    </row>
    <row r="3" spans="1:5">
      <c r="A3" s="4" t="s">
        <v>660</v>
      </c>
      <c r="B3" s="4" t="s">
        <v>132</v>
      </c>
      <c r="C3" s="4" t="s">
        <v>661</v>
      </c>
      <c r="D3" s="4" t="s">
        <v>662</v>
      </c>
      <c r="E3" s="4" t="s">
        <v>663</v>
      </c>
    </row>
    <row r="4" spans="1:5">
      <c r="A4" s="4" t="s">
        <v>664</v>
      </c>
      <c r="B4" s="4" t="s">
        <v>134</v>
      </c>
      <c r="C4" s="4" t="s">
        <v>728</v>
      </c>
      <c r="D4" s="4" t="s">
        <v>729</v>
      </c>
      <c r="E4" s="4" t="s">
        <v>730</v>
      </c>
    </row>
    <row r="5" spans="1:5">
      <c r="A5" s="4" t="s">
        <v>731</v>
      </c>
      <c r="B5" s="4" t="s">
        <v>134</v>
      </c>
      <c r="C5" s="4" t="s">
        <v>732</v>
      </c>
      <c r="D5" s="4" t="s">
        <v>733</v>
      </c>
      <c r="E5" s="4" t="s">
        <v>734</v>
      </c>
    </row>
    <row r="6" spans="1:5">
      <c r="A6" s="4" t="s">
        <v>735</v>
      </c>
      <c r="B6" s="4" t="s">
        <v>669</v>
      </c>
      <c r="C6" s="10" t="n">
        <v>0.6</v>
      </c>
      <c r="D6" s="9" t="n">
        <v>0.49</v>
      </c>
      <c r="E6" s="9" t="n">
        <v>0.58</v>
      </c>
    </row>
    <row r="7" spans="1:5">
      <c r="A7" s="4" t="s">
        <v>668</v>
      </c>
      <c r="B7" s="4" t="s">
        <v>674</v>
      </c>
      <c r="C7" s="4" t="s">
        <v>736</v>
      </c>
      <c r="D7" s="4" t="s">
        <v>737</v>
      </c>
      <c r="E7" s="4" t="s">
        <v>738</v>
      </c>
    </row>
    <row r="8" spans="1:5">
      <c r="A8" s="4" t="s">
        <v>673</v>
      </c>
      <c r="B8" s="4" t="s">
        <v>739</v>
      </c>
      <c r="C8" s="4" t="s">
        <v>740</v>
      </c>
      <c r="D8" s="4" t="s">
        <v>741</v>
      </c>
      <c r="E8" s="4" t="s">
        <v>619</v>
      </c>
    </row>
    <row r="9" spans="1:5">
      <c r="A9" s="4" t="s">
        <v>742</v>
      </c>
      <c r="C9" s="8" t="n">
        <v>23.89</v>
      </c>
      <c r="D9" s="8" t="n">
        <v>29.3</v>
      </c>
      <c r="E9" s="8" t="n">
        <v>23.85</v>
      </c>
    </row>
    <row r="10" spans="1:5"/>
    <row r="11" spans="1:5">
      <c r="A11" s="4" t="s">
        <v>132</v>
      </c>
      <c r="B11" s="4" t="s">
        <v>743</v>
      </c>
    </row>
    <row r="12" spans="1:5">
      <c r="A12" s="4" t="s">
        <v>134</v>
      </c>
      <c r="B12" s="4" t="s">
        <v>744</v>
      </c>
    </row>
    <row r="13" spans="1:5">
      <c r="A13" s="4" t="s">
        <v>669</v>
      </c>
      <c r="B13" s="4" t="s">
        <v>745</v>
      </c>
    </row>
    <row r="14" spans="1:5">
      <c r="A14" s="4" t="s">
        <v>674</v>
      </c>
      <c r="B14" s="4" t="s">
        <v>746</v>
      </c>
    </row>
    <row r="15" spans="1:5">
      <c r="A15" s="4" t="s">
        <v>739</v>
      </c>
      <c r="B15" s="4" t="s">
        <v>747</v>
      </c>
    </row>
  </sheetData>
  <mergeCells count="8">
    <mergeCell ref="A1:B2"/>
    <mergeCell ref="C1:E1"/>
    <mergeCell ref="A10:D10"/>
    <mergeCell ref="B11:D11"/>
    <mergeCell ref="B12:D12"/>
    <mergeCell ref="B13:D13"/>
    <mergeCell ref="B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95</v>
      </c>
    </row>
    <row r="3" spans="1:4">
      <c r="A3" s="4" t="s">
        <v>714</v>
      </c>
      <c r="B3" s="5" t="n">
        <v>341782</v>
      </c>
      <c r="C3" s="5" t="n">
        <v>181112</v>
      </c>
      <c r="D3" s="4" t="s">
        <v>73</v>
      </c>
    </row>
    <row r="4" spans="1:4">
      <c r="A4" s="4" t="s">
        <v>715</v>
      </c>
      <c r="B4" s="8" t="n">
        <v>26.46</v>
      </c>
      <c r="C4" s="8" t="n">
        <v>23.85</v>
      </c>
      <c r="D4" s="4" t="s">
        <v>73</v>
      </c>
    </row>
    <row r="5" spans="1:4">
      <c r="A5" s="4" t="s">
        <v>749</v>
      </c>
      <c r="B5" s="5" t="n">
        <v>177741</v>
      </c>
      <c r="C5" s="5" t="n">
        <v>165720</v>
      </c>
      <c r="D5" s="5" t="n">
        <v>181112</v>
      </c>
    </row>
    <row r="6" spans="1:4">
      <c r="A6" s="4" t="s">
        <v>742</v>
      </c>
      <c r="B6" s="8" t="n">
        <v>23.89</v>
      </c>
      <c r="C6" s="8" t="n">
        <v>29.3</v>
      </c>
      <c r="D6" s="8" t="n">
        <v>23.85</v>
      </c>
    </row>
    <row r="7" spans="1:4">
      <c r="A7" s="4" t="s">
        <v>750</v>
      </c>
      <c r="B7" s="5" t="n">
        <v>2516</v>
      </c>
      <c r="C7" s="4" t="s">
        <v>73</v>
      </c>
      <c r="D7" s="4" t="s">
        <v>73</v>
      </c>
    </row>
    <row r="8" spans="1:4">
      <c r="A8" s="4" t="s">
        <v>751</v>
      </c>
      <c r="B8" s="4" t="s">
        <v>73</v>
      </c>
      <c r="C8" s="4" t="s">
        <v>73</v>
      </c>
      <c r="D8" s="4" t="s">
        <v>73</v>
      </c>
    </row>
    <row r="9" spans="1:4">
      <c r="A9" s="4" t="s">
        <v>752</v>
      </c>
      <c r="B9" s="5" t="n">
        <v>-5391</v>
      </c>
      <c r="C9" s="4" t="s">
        <v>73</v>
      </c>
      <c r="D9" s="4" t="s">
        <v>73</v>
      </c>
    </row>
    <row r="10" spans="1:4">
      <c r="A10" s="4" t="s">
        <v>753</v>
      </c>
      <c r="B10" s="8" t="n">
        <v>23.85</v>
      </c>
      <c r="C10" s="4" t="s">
        <v>73</v>
      </c>
      <c r="D10" s="4" t="s">
        <v>73</v>
      </c>
    </row>
    <row r="11" spans="1:4">
      <c r="A11" s="4" t="s">
        <v>754</v>
      </c>
      <c r="B11" s="5" t="n">
        <v>-8170</v>
      </c>
      <c r="C11" s="5" t="n">
        <v>-5050</v>
      </c>
      <c r="D11" s="4" t="s">
        <v>73</v>
      </c>
    </row>
    <row r="12" spans="1:4">
      <c r="A12" s="4" t="s">
        <v>755</v>
      </c>
      <c r="B12" s="8" t="n">
        <v>25.21</v>
      </c>
      <c r="C12" s="8" t="n">
        <v>26.2</v>
      </c>
      <c r="D12" s="4" t="s">
        <v>73</v>
      </c>
    </row>
    <row r="13" spans="1:4">
      <c r="A13" s="4" t="s">
        <v>722</v>
      </c>
      <c r="B13" s="5" t="n">
        <v>508478</v>
      </c>
      <c r="C13" s="5" t="n">
        <v>341782</v>
      </c>
      <c r="D13" s="5" t="n">
        <v>181112</v>
      </c>
    </row>
    <row r="14" spans="1:4">
      <c r="A14" s="4" t="s">
        <v>723</v>
      </c>
      <c r="B14" s="8" t="n">
        <v>25.6</v>
      </c>
      <c r="C14" s="8" t="n">
        <v>26.46</v>
      </c>
      <c r="D14" s="8" t="n">
        <v>23.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56</v>
      </c>
      <c r="B1" s="2" t="s">
        <v>1</v>
      </c>
    </row>
    <row r="2" spans="1:5">
      <c r="B2" s="2" t="s">
        <v>2</v>
      </c>
      <c r="C2" s="2" t="s">
        <v>32</v>
      </c>
      <c r="D2" s="2" t="s">
        <v>95</v>
      </c>
      <c r="E2" s="2" t="s">
        <v>757</v>
      </c>
    </row>
    <row r="3" spans="1:5">
      <c r="A3" s="4" t="s">
        <v>758</v>
      </c>
      <c r="E3" s="5" t="n">
        <v>10000</v>
      </c>
    </row>
    <row r="4" spans="1:5">
      <c r="A4" s="4" t="s">
        <v>759</v>
      </c>
      <c r="B4" s="5" t="n">
        <v>1600</v>
      </c>
      <c r="C4" s="5" t="n">
        <v>1600</v>
      </c>
      <c r="D4" s="5" t="n">
        <v>0</v>
      </c>
    </row>
    <row r="5" spans="1:5">
      <c r="A5" s="4" t="s">
        <v>760</v>
      </c>
      <c r="B5" s="5" t="n">
        <v>4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6"/>
  </cols>
  <sheetData>
    <row r="1" spans="1:2">
      <c r="A1" s="1" t="s">
        <v>761</v>
      </c>
      <c r="B1" s="2" t="s">
        <v>1</v>
      </c>
    </row>
    <row r="2" spans="1:2">
      <c r="B2" s="2" t="s">
        <v>2</v>
      </c>
    </row>
    <row r="3" spans="1:2">
      <c r="A3" s="4" t="s">
        <v>383</v>
      </c>
      <c r="B3" s="5" t="n">
        <v>2</v>
      </c>
    </row>
    <row r="4" spans="1:2">
      <c r="A4" s="4" t="s">
        <v>762</v>
      </c>
    </row>
    <row r="5" spans="1:2">
      <c r="A5" s="4" t="s">
        <v>763</v>
      </c>
      <c r="B5" s="5" t="n">
        <v>3</v>
      </c>
    </row>
    <row r="6" spans="1:2">
      <c r="A6" s="4" t="s">
        <v>764</v>
      </c>
    </row>
    <row r="7" spans="1:2">
      <c r="A7" s="4" t="s">
        <v>763</v>
      </c>
      <c r="B7"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65</v>
      </c>
      <c r="B1" s="2" t="s">
        <v>374</v>
      </c>
      <c r="M1" s="2" t="s">
        <v>1</v>
      </c>
    </row>
    <row r="2" spans="1:15">
      <c r="B2" s="2" t="s">
        <v>2</v>
      </c>
      <c r="C2" s="2" t="s">
        <v>490</v>
      </c>
      <c r="D2" s="2" t="s">
        <v>132</v>
      </c>
      <c r="E2" s="2" t="s">
        <v>4</v>
      </c>
      <c r="F2" s="2" t="s">
        <v>132</v>
      </c>
      <c r="G2" s="2" t="s">
        <v>491</v>
      </c>
      <c r="H2" s="2" t="s">
        <v>132</v>
      </c>
      <c r="I2" s="2" t="s">
        <v>32</v>
      </c>
      <c r="J2" s="2" t="s">
        <v>492</v>
      </c>
      <c r="K2" s="2" t="s">
        <v>493</v>
      </c>
      <c r="L2" s="2" t="s">
        <v>494</v>
      </c>
      <c r="M2" s="2" t="s">
        <v>2</v>
      </c>
      <c r="N2" s="2" t="s">
        <v>32</v>
      </c>
      <c r="O2" s="2" t="s">
        <v>95</v>
      </c>
    </row>
    <row r="3" spans="1:15">
      <c r="A3" s="4" t="s">
        <v>766</v>
      </c>
      <c r="M3" s="7" t="n">
        <v>1118034</v>
      </c>
      <c r="N3" s="7" t="n">
        <v>1182964</v>
      </c>
      <c r="O3" s="7" t="n">
        <v>1102332</v>
      </c>
    </row>
    <row r="4" spans="1:15">
      <c r="A4" s="4" t="s">
        <v>767</v>
      </c>
      <c r="M4" s="4" t="s">
        <v>628</v>
      </c>
      <c r="N4" s="4" t="s">
        <v>628</v>
      </c>
      <c r="O4" s="4" t="s">
        <v>628</v>
      </c>
    </row>
    <row r="5" spans="1:15">
      <c r="A5" s="4" t="s">
        <v>768</v>
      </c>
      <c r="B5" s="7" t="n">
        <v>34736</v>
      </c>
      <c r="C5" s="7" t="n">
        <v>36934</v>
      </c>
      <c r="E5" s="7" t="n">
        <v>38081</v>
      </c>
      <c r="G5" s="7" t="n">
        <v>38727</v>
      </c>
      <c r="I5" s="7" t="n">
        <v>43652</v>
      </c>
      <c r="J5" s="7" t="n">
        <v>46426</v>
      </c>
      <c r="K5" s="7" t="n">
        <v>41619</v>
      </c>
      <c r="L5" s="7" t="n">
        <v>46304</v>
      </c>
      <c r="M5" s="7" t="n">
        <v>148479</v>
      </c>
      <c r="N5" s="7" t="n">
        <v>178000</v>
      </c>
      <c r="O5" s="7" t="n">
        <v>162722</v>
      </c>
    </row>
    <row r="6" spans="1:15">
      <c r="A6" s="4" t="s">
        <v>769</v>
      </c>
      <c r="M6" s="4" t="s">
        <v>628</v>
      </c>
      <c r="N6" s="4" t="s">
        <v>628</v>
      </c>
      <c r="O6" s="4" t="s">
        <v>628</v>
      </c>
    </row>
    <row r="7" spans="1:15">
      <c r="A7" s="4" t="s">
        <v>770</v>
      </c>
    </row>
    <row r="8" spans="1:15">
      <c r="A8" s="4" t="s">
        <v>766</v>
      </c>
      <c r="M8" s="7" t="n">
        <v>1127280</v>
      </c>
      <c r="N8" s="7" t="n">
        <v>1201463</v>
      </c>
      <c r="O8" s="7" t="n">
        <v>1106502</v>
      </c>
    </row>
    <row r="9" spans="1:15">
      <c r="A9" s="4" t="s">
        <v>767</v>
      </c>
      <c r="M9" s="4" t="s">
        <v>73</v>
      </c>
      <c r="N9" s="4" t="s">
        <v>73</v>
      </c>
      <c r="O9" s="4" t="s">
        <v>73</v>
      </c>
    </row>
    <row r="10" spans="1:15">
      <c r="A10" s="4" t="s">
        <v>771</v>
      </c>
    </row>
    <row r="11" spans="1:15">
      <c r="A11" s="4" t="s">
        <v>766</v>
      </c>
      <c r="M11" s="7" t="n">
        <v>900368</v>
      </c>
      <c r="N11" s="7" t="n">
        <v>952098</v>
      </c>
      <c r="O11" s="7" t="n">
        <v>892124</v>
      </c>
    </row>
    <row r="12" spans="1:15">
      <c r="A12" s="4" t="s">
        <v>767</v>
      </c>
      <c r="M12" s="4" t="s">
        <v>772</v>
      </c>
      <c r="N12" s="4" t="s">
        <v>772</v>
      </c>
      <c r="O12" s="4" t="s">
        <v>773</v>
      </c>
    </row>
    <row r="13" spans="1:15">
      <c r="A13" s="4" t="s">
        <v>768</v>
      </c>
      <c r="M13" s="7" t="n">
        <v>136229</v>
      </c>
      <c r="N13" s="7" t="n">
        <v>162143</v>
      </c>
      <c r="O13" s="7" t="n">
        <v>147424</v>
      </c>
    </row>
    <row r="14" spans="1:15">
      <c r="A14" s="4" t="s">
        <v>769</v>
      </c>
      <c r="M14" s="4" t="s">
        <v>774</v>
      </c>
      <c r="N14" s="4" t="s">
        <v>775</v>
      </c>
      <c r="O14" s="4" t="s">
        <v>776</v>
      </c>
    </row>
    <row r="15" spans="1:15">
      <c r="A15" s="4" t="s">
        <v>777</v>
      </c>
    </row>
    <row r="16" spans="1:15">
      <c r="A16" s="4" t="s">
        <v>766</v>
      </c>
      <c r="M16" s="7" t="n">
        <v>226912</v>
      </c>
      <c r="N16" s="7" t="n">
        <v>249365</v>
      </c>
      <c r="O16" s="7" t="n">
        <v>214378</v>
      </c>
    </row>
    <row r="17" spans="1:15">
      <c r="A17" s="4" t="s">
        <v>767</v>
      </c>
      <c r="M17" s="4" t="s">
        <v>778</v>
      </c>
      <c r="N17" s="4" t="s">
        <v>779</v>
      </c>
      <c r="O17" s="4" t="s">
        <v>780</v>
      </c>
    </row>
    <row r="18" spans="1:15">
      <c r="A18" s="4" t="s">
        <v>768</v>
      </c>
      <c r="M18" s="7" t="n">
        <v>12250</v>
      </c>
      <c r="N18" s="7" t="n">
        <v>15857</v>
      </c>
      <c r="O18" s="7" t="n">
        <v>15298</v>
      </c>
    </row>
    <row r="19" spans="1:15">
      <c r="A19" s="4" t="s">
        <v>769</v>
      </c>
      <c r="M19" s="4" t="s">
        <v>781</v>
      </c>
      <c r="N19" s="4" t="s">
        <v>782</v>
      </c>
      <c r="O19" s="4" t="s">
        <v>783</v>
      </c>
    </row>
    <row r="20" spans="1:15">
      <c r="A20" s="4" t="s">
        <v>784</v>
      </c>
    </row>
    <row r="21" spans="1:15">
      <c r="A21" s="4" t="s">
        <v>766</v>
      </c>
      <c r="M21" s="7" t="n">
        <v>-124</v>
      </c>
      <c r="N21" s="7" t="n">
        <v>-163</v>
      </c>
      <c r="O21" s="7" t="n">
        <v>-65</v>
      </c>
    </row>
    <row r="22" spans="1:15">
      <c r="A22" s="4" t="s">
        <v>767</v>
      </c>
      <c r="M22" s="4" t="s">
        <v>638</v>
      </c>
      <c r="N22" s="4" t="s">
        <v>638</v>
      </c>
      <c r="O22" s="4" t="s">
        <v>638</v>
      </c>
    </row>
    <row r="23" spans="1:15">
      <c r="A23" s="4" t="s">
        <v>785</v>
      </c>
    </row>
    <row r="24" spans="1:15">
      <c r="A24" s="4" t="s">
        <v>766</v>
      </c>
      <c r="M24" s="7" t="n">
        <v>-9122</v>
      </c>
      <c r="N24" s="7" t="n">
        <v>-18336</v>
      </c>
      <c r="O24" s="7" t="n">
        <v>-4105</v>
      </c>
    </row>
    <row r="25" spans="1:15">
      <c r="A25" s="4" t="s">
        <v>767</v>
      </c>
      <c r="M25" s="4" t="s">
        <v>786</v>
      </c>
      <c r="N25" s="4" t="s">
        <v>787</v>
      </c>
      <c r="O25" s="4" t="s">
        <v>788</v>
      </c>
    </row>
    <row r="26" spans="1:15"/>
    <row r="27" spans="1:15">
      <c r="A27" s="4" t="s">
        <v>132</v>
      </c>
      <c r="B27" s="4" t="s">
        <v>502</v>
      </c>
    </row>
  </sheetData>
  <mergeCells count="74">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A26:O26"/>
    <mergeCell ref="B27:O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9</v>
      </c>
      <c r="B1" s="2" t="s">
        <v>790</v>
      </c>
      <c r="C1" s="2" t="s">
        <v>791</v>
      </c>
      <c r="D1" s="2" t="s">
        <v>95</v>
      </c>
      <c r="E1" s="2" t="s">
        <v>2</v>
      </c>
      <c r="F1" s="2" t="s">
        <v>32</v>
      </c>
      <c r="G1" s="2" t="s">
        <v>95</v>
      </c>
      <c r="H1" s="2" t="s">
        <v>492</v>
      </c>
    </row>
    <row r="2" spans="1:8">
      <c r="A2" s="4" t="s">
        <v>388</v>
      </c>
      <c r="E2" s="7" t="n">
        <v>5454000</v>
      </c>
      <c r="F2" s="7" t="n">
        <v>21532000</v>
      </c>
      <c r="G2" s="7" t="n">
        <v>17060000</v>
      </c>
    </row>
    <row r="3" spans="1:8">
      <c r="A3" s="4" t="s">
        <v>412</v>
      </c>
    </row>
    <row r="4" spans="1:8">
      <c r="A4" s="4" t="s">
        <v>792</v>
      </c>
      <c r="B4" s="4" t="s">
        <v>628</v>
      </c>
    </row>
    <row r="5" spans="1:8">
      <c r="A5" s="4" t="s">
        <v>793</v>
      </c>
      <c r="B5" s="7" t="n">
        <v>112400000</v>
      </c>
    </row>
    <row r="6" spans="1:8">
      <c r="A6" s="4" t="s">
        <v>794</v>
      </c>
      <c r="B6" s="5" t="n">
        <v>111200000</v>
      </c>
      <c r="C6" s="7" t="n">
        <v>110517000</v>
      </c>
      <c r="D6" s="7" t="n">
        <v>110500000</v>
      </c>
    </row>
    <row r="7" spans="1:8">
      <c r="A7" s="4" t="s">
        <v>795</v>
      </c>
      <c r="G7" s="7" t="n">
        <v>700000</v>
      </c>
    </row>
    <row r="8" spans="1:8">
      <c r="A8" s="4" t="s">
        <v>796</v>
      </c>
      <c r="B8" s="7" t="n">
        <v>8000000</v>
      </c>
    </row>
    <row r="9" spans="1:8">
      <c r="A9" s="4" t="s">
        <v>797</v>
      </c>
      <c r="D9" s="4" t="s">
        <v>399</v>
      </c>
      <c r="G9" s="4" t="s">
        <v>399</v>
      </c>
    </row>
    <row r="10" spans="1:8">
      <c r="A10" s="4" t="s">
        <v>798</v>
      </c>
      <c r="D10" s="4" t="s">
        <v>799</v>
      </c>
      <c r="G10" s="4" t="s">
        <v>799</v>
      </c>
    </row>
    <row r="11" spans="1:8">
      <c r="A11" s="4" t="s">
        <v>800</v>
      </c>
      <c r="D11" s="4" t="s">
        <v>801</v>
      </c>
      <c r="G11" s="4" t="s">
        <v>801</v>
      </c>
    </row>
    <row r="12" spans="1:8">
      <c r="A12" s="4" t="s">
        <v>802</v>
      </c>
      <c r="G12" s="7" t="n">
        <v>429000</v>
      </c>
    </row>
    <row r="13" spans="1:8">
      <c r="A13" s="4" t="s">
        <v>803</v>
      </c>
      <c r="G13" s="4" t="s">
        <v>461</v>
      </c>
    </row>
    <row r="14" spans="1:8">
      <c r="A14" s="4" t="s">
        <v>388</v>
      </c>
      <c r="G14" s="7" t="n">
        <v>0</v>
      </c>
    </row>
    <row r="15" spans="1:8">
      <c r="A15" s="4" t="s">
        <v>804</v>
      </c>
      <c r="C15" s="7" t="n">
        <v>3500000</v>
      </c>
      <c r="H15" s="7" t="n">
        <v>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6"/>
    <col customWidth="1" max="7" min="7" width="33"/>
    <col customWidth="1" max="8" min="8" width="11"/>
  </cols>
  <sheetData>
    <row r="1" spans="1:8">
      <c r="A1" s="1" t="s">
        <v>143</v>
      </c>
      <c r="B1" s="2" t="s">
        <v>144</v>
      </c>
      <c r="C1" s="2" t="s">
        <v>145</v>
      </c>
      <c r="D1" s="2" t="s">
        <v>146</v>
      </c>
      <c r="E1" s="2" t="s">
        <v>147</v>
      </c>
      <c r="F1" s="2" t="s">
        <v>148</v>
      </c>
      <c r="G1" s="2" t="s">
        <v>149</v>
      </c>
      <c r="H1" s="2" t="s">
        <v>150</v>
      </c>
    </row>
    <row r="2" spans="1:8">
      <c r="A2" s="4" t="s">
        <v>151</v>
      </c>
      <c r="B2" s="5" t="n">
        <v>80199000</v>
      </c>
    </row>
    <row r="3" spans="1:8">
      <c r="A3" s="4" t="s">
        <v>152</v>
      </c>
      <c r="B3" s="7" t="n">
        <v>802</v>
      </c>
      <c r="C3" s="7" t="n">
        <v>150858</v>
      </c>
      <c r="D3" s="7" t="n">
        <v>397346</v>
      </c>
      <c r="E3" s="7" t="n">
        <v>4582</v>
      </c>
      <c r="F3" s="7" t="n">
        <v>553588</v>
      </c>
      <c r="G3" s="7" t="n">
        <v>945</v>
      </c>
      <c r="H3" s="7" t="n">
        <v>554533</v>
      </c>
    </row>
    <row r="4" spans="1:8">
      <c r="A4" s="4" t="s">
        <v>153</v>
      </c>
      <c r="B4" s="5" t="n">
        <v>1634000</v>
      </c>
      <c r="H4" s="5" t="n">
        <v>1551400</v>
      </c>
    </row>
    <row r="5" spans="1:8">
      <c r="A5" s="4" t="s">
        <v>154</v>
      </c>
      <c r="B5" s="7" t="n">
        <v>16</v>
      </c>
      <c r="C5" s="5" t="n">
        <v>24350</v>
      </c>
      <c r="F5" s="5" t="n">
        <v>24366</v>
      </c>
      <c r="H5" s="7" t="n">
        <v>24366</v>
      </c>
    </row>
    <row r="6" spans="1:8">
      <c r="A6" s="4" t="s">
        <v>155</v>
      </c>
      <c r="B6" s="5" t="n">
        <v>9000</v>
      </c>
    </row>
    <row r="7" spans="1:8">
      <c r="A7" s="4" t="s">
        <v>156</v>
      </c>
      <c r="C7" s="5" t="n">
        <v>200</v>
      </c>
      <c r="F7" s="5" t="n">
        <v>200</v>
      </c>
      <c r="H7" s="5" t="n">
        <v>200</v>
      </c>
    </row>
    <row r="8" spans="1:8">
      <c r="A8" s="4" t="s">
        <v>157</v>
      </c>
      <c r="D8" s="5" t="n">
        <v>-1027</v>
      </c>
      <c r="F8" s="5" t="n">
        <v>-1027</v>
      </c>
      <c r="H8" s="5" t="n">
        <v>-1027</v>
      </c>
    </row>
    <row r="9" spans="1:8">
      <c r="A9" s="4" t="s">
        <v>158</v>
      </c>
      <c r="C9" s="5" t="n">
        <v>5273</v>
      </c>
      <c r="F9" s="5" t="n">
        <v>5273</v>
      </c>
      <c r="H9" s="5" t="n">
        <v>5273</v>
      </c>
    </row>
    <row r="10" spans="1:8">
      <c r="A10" s="4" t="s">
        <v>159</v>
      </c>
      <c r="C10" s="5" t="n">
        <v>4503</v>
      </c>
      <c r="F10" s="5" t="n">
        <v>4503</v>
      </c>
      <c r="H10" s="5" t="n">
        <v>4503</v>
      </c>
    </row>
    <row r="11" spans="1:8">
      <c r="A11" s="4" t="s">
        <v>160</v>
      </c>
      <c r="D11" s="5" t="n">
        <v>-19654</v>
      </c>
      <c r="F11" s="5" t="n">
        <v>-19654</v>
      </c>
      <c r="H11" s="5" t="n">
        <v>-19654</v>
      </c>
    </row>
    <row r="12" spans="1:8">
      <c r="A12" s="4" t="s">
        <v>121</v>
      </c>
      <c r="D12" s="5" t="n">
        <v>102862</v>
      </c>
      <c r="F12" s="5" t="n">
        <v>102862</v>
      </c>
      <c r="H12" s="5" t="n">
        <v>102862</v>
      </c>
    </row>
    <row r="13" spans="1:8">
      <c r="A13" s="4" t="s">
        <v>161</v>
      </c>
      <c r="E13" s="5" t="n">
        <v>7649</v>
      </c>
      <c r="F13" s="5" t="n">
        <v>7649</v>
      </c>
      <c r="H13" s="5" t="n">
        <v>7649</v>
      </c>
    </row>
    <row r="14" spans="1:8">
      <c r="A14" s="4" t="s">
        <v>162</v>
      </c>
      <c r="G14" s="5" t="n">
        <v>-589</v>
      </c>
      <c r="H14" s="5" t="n">
        <v>-589</v>
      </c>
    </row>
    <row r="15" spans="1:8">
      <c r="A15" s="4" t="s">
        <v>120</v>
      </c>
      <c r="G15" s="5" t="n">
        <v>1159</v>
      </c>
      <c r="H15" s="5" t="n">
        <v>1159</v>
      </c>
    </row>
    <row r="16" spans="1:8">
      <c r="A16" s="4" t="s">
        <v>163</v>
      </c>
      <c r="B16" s="5" t="n">
        <v>81842000</v>
      </c>
    </row>
    <row r="17" spans="1:8">
      <c r="A17" s="4" t="s">
        <v>164</v>
      </c>
      <c r="B17" s="7" t="n">
        <v>818</v>
      </c>
      <c r="C17" s="5" t="n">
        <v>185184</v>
      </c>
      <c r="D17" s="5" t="n">
        <v>479527</v>
      </c>
      <c r="E17" s="5" t="n">
        <v>12231</v>
      </c>
      <c r="F17" s="5" t="n">
        <v>677760</v>
      </c>
      <c r="G17" s="5" t="n">
        <v>1515</v>
      </c>
      <c r="H17" s="7" t="n">
        <v>679275</v>
      </c>
    </row>
    <row r="18" spans="1:8">
      <c r="A18" s="4" t="s">
        <v>153</v>
      </c>
      <c r="B18" s="5" t="n">
        <v>720000</v>
      </c>
      <c r="H18" s="5" t="n">
        <v>594673</v>
      </c>
    </row>
    <row r="19" spans="1:8">
      <c r="A19" s="4" t="s">
        <v>154</v>
      </c>
      <c r="B19" s="7" t="n">
        <v>8</v>
      </c>
      <c r="C19" s="5" t="n">
        <v>9923</v>
      </c>
      <c r="F19" s="5" t="n">
        <v>9931</v>
      </c>
      <c r="H19" s="7" t="n">
        <v>9931</v>
      </c>
    </row>
    <row r="20" spans="1:8">
      <c r="A20" s="4" t="s">
        <v>155</v>
      </c>
      <c r="B20" s="5" t="n">
        <v>12000</v>
      </c>
    </row>
    <row r="21" spans="1:8">
      <c r="A21" s="4" t="s">
        <v>156</v>
      </c>
      <c r="C21" s="5" t="n">
        <v>354</v>
      </c>
      <c r="F21" s="5" t="n">
        <v>354</v>
      </c>
      <c r="H21" s="5" t="n">
        <v>354</v>
      </c>
    </row>
    <row r="22" spans="1:8">
      <c r="A22" s="4" t="s">
        <v>157</v>
      </c>
      <c r="D22" s="5" t="n">
        <v>-1843</v>
      </c>
      <c r="F22" s="5" t="n">
        <v>-1843</v>
      </c>
      <c r="H22" s="5" t="n">
        <v>-1843</v>
      </c>
    </row>
    <row r="23" spans="1:8">
      <c r="A23" s="4" t="s">
        <v>159</v>
      </c>
      <c r="C23" s="5" t="n">
        <v>7012</v>
      </c>
      <c r="F23" s="5" t="n">
        <v>7012</v>
      </c>
      <c r="H23" s="5" t="n">
        <v>7012</v>
      </c>
    </row>
    <row r="24" spans="1:8">
      <c r="A24" s="4" t="s">
        <v>160</v>
      </c>
      <c r="D24" s="5" t="n">
        <v>-19706</v>
      </c>
      <c r="F24" s="5" t="n">
        <v>-19706</v>
      </c>
      <c r="H24" s="5" t="n">
        <v>-19706</v>
      </c>
    </row>
    <row r="25" spans="1:8">
      <c r="A25" s="4" t="s">
        <v>121</v>
      </c>
      <c r="D25" s="5" t="n">
        <v>116718</v>
      </c>
      <c r="F25" s="5" t="n">
        <v>116718</v>
      </c>
      <c r="H25" s="5" t="n">
        <v>116718</v>
      </c>
    </row>
    <row r="26" spans="1:8">
      <c r="A26" s="4" t="s">
        <v>161</v>
      </c>
      <c r="E26" s="5" t="n">
        <v>-9658</v>
      </c>
      <c r="F26" s="5" t="n">
        <v>-9658</v>
      </c>
      <c r="H26" s="5" t="n">
        <v>-9658</v>
      </c>
    </row>
    <row r="27" spans="1:8">
      <c r="A27" s="4" t="s">
        <v>162</v>
      </c>
      <c r="G27" s="5" t="n">
        <v>-1280</v>
      </c>
      <c r="H27" s="5" t="n">
        <v>-1280</v>
      </c>
    </row>
    <row r="28" spans="1:8">
      <c r="A28" s="4" t="s">
        <v>120</v>
      </c>
      <c r="G28" s="5" t="n">
        <v>1739</v>
      </c>
      <c r="H28" s="5" t="n">
        <v>1739</v>
      </c>
    </row>
    <row r="29" spans="1:8">
      <c r="A29" s="4" t="s">
        <v>165</v>
      </c>
      <c r="B29" s="5" t="n">
        <v>80967000</v>
      </c>
    </row>
    <row r="30" spans="1:8">
      <c r="A30" s="4" t="s">
        <v>166</v>
      </c>
      <c r="B30" s="7" t="n">
        <v>810</v>
      </c>
      <c r="C30" s="5" t="n">
        <v>205648</v>
      </c>
      <c r="D30" s="5" t="n">
        <v>529367</v>
      </c>
      <c r="E30" s="5" t="n">
        <v>2573</v>
      </c>
      <c r="F30" s="5" t="n">
        <v>738398</v>
      </c>
      <c r="G30" s="5" t="n">
        <v>1974</v>
      </c>
      <c r="H30" s="5" t="n">
        <v>740372</v>
      </c>
    </row>
    <row r="31" spans="1:8">
      <c r="A31" s="4" t="s">
        <v>167</v>
      </c>
      <c r="B31" s="5" t="n">
        <v>-1607000</v>
      </c>
    </row>
    <row r="32" spans="1:8">
      <c r="A32" s="4" t="s">
        <v>168</v>
      </c>
      <c r="B32" s="7" t="n">
        <v>-16</v>
      </c>
      <c r="D32" s="5" t="n">
        <v>-45329</v>
      </c>
      <c r="F32" s="5" t="n">
        <v>-45345</v>
      </c>
      <c r="H32" s="5" t="n">
        <v>-45345</v>
      </c>
    </row>
    <row r="33" spans="1:8">
      <c r="A33" s="4" t="s">
        <v>158</v>
      </c>
      <c r="C33" s="5" t="n">
        <v>3175</v>
      </c>
      <c r="F33" s="5" t="n">
        <v>3175</v>
      </c>
      <c r="H33" s="7" t="n">
        <v>3175</v>
      </c>
    </row>
    <row r="34" spans="1:8">
      <c r="A34" s="4" t="s">
        <v>153</v>
      </c>
      <c r="B34" s="5" t="n">
        <v>832000</v>
      </c>
      <c r="H34" s="5" t="n">
        <v>708244</v>
      </c>
    </row>
    <row r="35" spans="1:8">
      <c r="A35" s="4" t="s">
        <v>154</v>
      </c>
      <c r="B35" s="7" t="n">
        <v>8</v>
      </c>
      <c r="C35" s="5" t="n">
        <v>13180</v>
      </c>
      <c r="F35" s="5" t="n">
        <v>13188</v>
      </c>
      <c r="H35" s="7" t="n">
        <v>13188</v>
      </c>
    </row>
    <row r="36" spans="1:8">
      <c r="A36" s="4" t="s">
        <v>155</v>
      </c>
      <c r="B36" s="5" t="n">
        <v>15000</v>
      </c>
    </row>
    <row r="37" spans="1:8">
      <c r="A37" s="4" t="s">
        <v>156</v>
      </c>
      <c r="C37" s="5" t="n">
        <v>398</v>
      </c>
      <c r="F37" s="5" t="n">
        <v>398</v>
      </c>
      <c r="H37" s="5" t="n">
        <v>398</v>
      </c>
    </row>
    <row r="38" spans="1:8">
      <c r="A38" s="4" t="s">
        <v>157</v>
      </c>
      <c r="D38" s="5" t="n">
        <v>-1631</v>
      </c>
      <c r="F38" s="5" t="n">
        <v>-1631</v>
      </c>
      <c r="H38" s="5" t="n">
        <v>-1631</v>
      </c>
    </row>
    <row r="39" spans="1:8">
      <c r="A39" s="4" t="s">
        <v>159</v>
      </c>
      <c r="C39" s="5" t="n">
        <v>4041</v>
      </c>
      <c r="F39" s="5" t="n">
        <v>4041</v>
      </c>
      <c r="H39" s="5" t="n">
        <v>4041</v>
      </c>
    </row>
    <row r="40" spans="1:8">
      <c r="A40" s="4" t="s">
        <v>160</v>
      </c>
      <c r="D40" s="5" t="n">
        <v>-19338</v>
      </c>
      <c r="F40" s="5" t="n">
        <v>-19338</v>
      </c>
      <c r="H40" s="5" t="n">
        <v>-19338</v>
      </c>
    </row>
    <row r="41" spans="1:8">
      <c r="A41" s="4" t="s">
        <v>121</v>
      </c>
      <c r="D41" s="5" t="n">
        <v>93863</v>
      </c>
      <c r="F41" s="5" t="n">
        <v>93863</v>
      </c>
      <c r="H41" s="5" t="n">
        <v>93863</v>
      </c>
    </row>
    <row r="42" spans="1:8">
      <c r="A42" s="4" t="s">
        <v>161</v>
      </c>
      <c r="E42" s="7" t="n">
        <v>-2573</v>
      </c>
      <c r="F42" s="5" t="n">
        <v>-2573</v>
      </c>
      <c r="H42" s="5" t="n">
        <v>-2573</v>
      </c>
    </row>
    <row r="43" spans="1:8">
      <c r="A43" s="4" t="s">
        <v>162</v>
      </c>
      <c r="G43" s="5" t="n">
        <v>-1091</v>
      </c>
      <c r="H43" s="5" t="n">
        <v>-1091</v>
      </c>
    </row>
    <row r="44" spans="1:8">
      <c r="A44" s="4" t="s">
        <v>120</v>
      </c>
      <c r="G44" s="5" t="n">
        <v>1375</v>
      </c>
      <c r="H44" s="5" t="n">
        <v>1375</v>
      </c>
    </row>
    <row r="45" spans="1:8">
      <c r="A45" s="4" t="s">
        <v>169</v>
      </c>
      <c r="B45" s="5" t="n">
        <v>80229000</v>
      </c>
    </row>
    <row r="46" spans="1:8">
      <c r="A46" s="4" t="s">
        <v>170</v>
      </c>
      <c r="B46" s="7" t="n">
        <v>802</v>
      </c>
      <c r="C46" s="7" t="n">
        <v>223267</v>
      </c>
      <c r="D46" s="5" t="n">
        <v>562404</v>
      </c>
      <c r="F46" s="5" t="n">
        <v>786473</v>
      </c>
      <c r="G46" s="7" t="n">
        <v>2258</v>
      </c>
      <c r="H46" s="5" t="n">
        <v>788731</v>
      </c>
    </row>
    <row r="47" spans="1:8">
      <c r="A47" s="4" t="s">
        <v>167</v>
      </c>
      <c r="B47" s="5" t="n">
        <v>-1585000</v>
      </c>
    </row>
    <row r="48" spans="1:8">
      <c r="A48" s="4" t="s">
        <v>168</v>
      </c>
      <c r="B48" s="7" t="n">
        <v>-16</v>
      </c>
      <c r="D48" s="7" t="n">
        <v>-39857</v>
      </c>
      <c r="F48" s="7" t="n">
        <v>-39873</v>
      </c>
      <c r="H48" s="7" t="n">
        <v>-398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379</v>
      </c>
    </row>
    <row r="3" spans="1:2">
      <c r="A3" s="4" t="s">
        <v>99</v>
      </c>
      <c r="B3" s="7" t="n">
        <v>1192745</v>
      </c>
    </row>
    <row r="4" spans="1:2">
      <c r="A4" s="4" t="s">
        <v>119</v>
      </c>
      <c r="B4" s="7" t="n">
        <v>1097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6</v>
      </c>
      <c r="B1" s="2" t="s">
        <v>790</v>
      </c>
      <c r="C1" s="2" t="s">
        <v>791</v>
      </c>
      <c r="D1" s="2" t="s">
        <v>95</v>
      </c>
      <c r="E1" s="2" t="s">
        <v>2</v>
      </c>
      <c r="F1" s="2" t="s">
        <v>32</v>
      </c>
      <c r="G1" s="2" t="s">
        <v>95</v>
      </c>
    </row>
    <row r="2" spans="1:7">
      <c r="A2" s="3" t="s">
        <v>807</v>
      </c>
    </row>
    <row r="3" spans="1:7">
      <c r="A3" s="4" t="s">
        <v>53</v>
      </c>
      <c r="D3" s="7" t="n">
        <v>47067000</v>
      </c>
      <c r="E3" s="7" t="n">
        <v>47031000</v>
      </c>
      <c r="F3" s="7" t="n">
        <v>47050000</v>
      </c>
      <c r="G3" s="7" t="n">
        <v>47067000</v>
      </c>
    </row>
    <row r="4" spans="1:7">
      <c r="A4" s="4" t="s">
        <v>808</v>
      </c>
      <c r="E4" s="5" t="n">
        <v>-31923000</v>
      </c>
      <c r="F4" s="5" t="n">
        <v>-30979000</v>
      </c>
    </row>
    <row r="5" spans="1:7">
      <c r="A5" s="4" t="s">
        <v>809</v>
      </c>
      <c r="E5" s="4" t="s">
        <v>73</v>
      </c>
      <c r="F5" s="5" t="n">
        <v>3500000</v>
      </c>
      <c r="G5" s="5" t="n">
        <v>110517000</v>
      </c>
    </row>
    <row r="6" spans="1:7">
      <c r="A6" s="4" t="s">
        <v>412</v>
      </c>
    </row>
    <row r="7" spans="1:7">
      <c r="A7" s="4" t="s">
        <v>794</v>
      </c>
      <c r="B7" s="7" t="n">
        <v>111200000</v>
      </c>
      <c r="C7" s="7" t="n">
        <v>110517000</v>
      </c>
      <c r="D7" s="5" t="n">
        <v>110500000</v>
      </c>
    </row>
    <row r="8" spans="1:7">
      <c r="A8" s="4" t="s">
        <v>810</v>
      </c>
      <c r="C8" s="5" t="n">
        <v>71656000</v>
      </c>
    </row>
    <row r="9" spans="1:7">
      <c r="A9" s="3" t="s">
        <v>807</v>
      </c>
    </row>
    <row r="10" spans="1:7">
      <c r="A10" s="4" t="s">
        <v>811</v>
      </c>
      <c r="C10" s="5" t="n">
        <v>3349000</v>
      </c>
    </row>
    <row r="11" spans="1:7">
      <c r="A11" s="4" t="s">
        <v>812</v>
      </c>
      <c r="C11" s="5" t="n">
        <v>-5023000</v>
      </c>
    </row>
    <row r="12" spans="1:7">
      <c r="A12" s="4" t="s">
        <v>813</v>
      </c>
      <c r="C12" s="5" t="n">
        <v>69982000</v>
      </c>
    </row>
    <row r="13" spans="1:7">
      <c r="A13" s="4" t="s">
        <v>814</v>
      </c>
      <c r="C13" s="5" t="n">
        <v>3700000</v>
      </c>
    </row>
    <row r="14" spans="1:7">
      <c r="A14" s="4" t="s">
        <v>815</v>
      </c>
      <c r="C14" s="5" t="n">
        <v>36835000</v>
      </c>
    </row>
    <row r="15" spans="1:7">
      <c r="A15" s="4" t="s">
        <v>185</v>
      </c>
      <c r="C15" s="5" t="n">
        <v>11380000</v>
      </c>
    </row>
    <row r="16" spans="1:7">
      <c r="A16" s="4" t="s">
        <v>39</v>
      </c>
      <c r="C16" s="5" t="n">
        <v>2316000</v>
      </c>
    </row>
    <row r="17" spans="1:7">
      <c r="A17" s="4" t="s">
        <v>816</v>
      </c>
      <c r="C17" s="5" t="n">
        <v>68444000</v>
      </c>
    </row>
    <row r="18" spans="1:7">
      <c r="A18" s="4" t="s">
        <v>53</v>
      </c>
      <c r="C18" s="5" t="n">
        <v>36835000</v>
      </c>
    </row>
    <row r="19" spans="1:7">
      <c r="A19" s="4" t="s">
        <v>57</v>
      </c>
      <c r="C19" s="5" t="n">
        <v>122675000</v>
      </c>
    </row>
    <row r="20" spans="1:7">
      <c r="A20" s="4" t="s">
        <v>59</v>
      </c>
      <c r="C20" s="5" t="n">
        <v>-3311000</v>
      </c>
    </row>
    <row r="21" spans="1:7">
      <c r="A21" s="4" t="s">
        <v>61</v>
      </c>
      <c r="C21" s="5" t="n">
        <v>-5638000</v>
      </c>
    </row>
    <row r="22" spans="1:7">
      <c r="A22" s="4" t="s">
        <v>808</v>
      </c>
      <c r="C22" s="5" t="n">
        <v>-3209000</v>
      </c>
      <c r="D22" s="5" t="n">
        <v>-30037000</v>
      </c>
      <c r="E22" s="7" t="n">
        <v>-31923000</v>
      </c>
      <c r="F22" s="7" t="n">
        <v>-30979000</v>
      </c>
      <c r="G22" s="7" t="n">
        <v>-30037000</v>
      </c>
    </row>
    <row r="23" spans="1:7">
      <c r="A23" s="4" t="s">
        <v>794</v>
      </c>
      <c r="B23" s="7" t="n">
        <v>111200000</v>
      </c>
      <c r="C23" s="5" t="n">
        <v>110517000</v>
      </c>
      <c r="D23" s="7" t="n">
        <v>110500000</v>
      </c>
    </row>
    <row r="24" spans="1:7">
      <c r="A24" s="4" t="s">
        <v>809</v>
      </c>
      <c r="C24" s="7" t="n">
        <v>11051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492</v>
      </c>
      <c r="C1" s="2" t="s">
        <v>791</v>
      </c>
    </row>
    <row r="2" spans="1:3">
      <c r="A2" s="4" t="s">
        <v>412</v>
      </c>
    </row>
    <row r="3" spans="1:3">
      <c r="A3" s="4" t="s">
        <v>804</v>
      </c>
      <c r="B3" s="7" t="n">
        <v>3500000</v>
      </c>
      <c r="C3" s="7" t="n">
        <v>3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818</v>
      </c>
      <c r="B1" s="2" t="s">
        <v>374</v>
      </c>
      <c r="M1" s="2" t="s">
        <v>1</v>
      </c>
    </row>
    <row r="2" spans="1:15">
      <c r="B2" s="2" t="s">
        <v>2</v>
      </c>
      <c r="C2" s="2" t="s">
        <v>490</v>
      </c>
      <c r="D2" s="2" t="s">
        <v>132</v>
      </c>
      <c r="E2" s="2" t="s">
        <v>4</v>
      </c>
      <c r="F2" s="2" t="s">
        <v>132</v>
      </c>
      <c r="G2" s="2" t="s">
        <v>491</v>
      </c>
      <c r="H2" s="2" t="s">
        <v>132</v>
      </c>
      <c r="I2" s="2" t="s">
        <v>32</v>
      </c>
      <c r="J2" s="2" t="s">
        <v>492</v>
      </c>
      <c r="K2" s="2" t="s">
        <v>493</v>
      </c>
      <c r="L2" s="2" t="s">
        <v>494</v>
      </c>
      <c r="M2" s="2" t="s">
        <v>2</v>
      </c>
      <c r="N2" s="2" t="s">
        <v>32</v>
      </c>
      <c r="O2" s="2" t="s">
        <v>95</v>
      </c>
    </row>
    <row r="3" spans="1:15">
      <c r="A3" s="4" t="s">
        <v>97</v>
      </c>
      <c r="B3" s="7" t="n">
        <v>264464</v>
      </c>
      <c r="C3" s="7" t="n">
        <v>256243</v>
      </c>
      <c r="E3" s="7" t="n">
        <v>253859</v>
      </c>
      <c r="G3" s="7" t="n">
        <v>253583</v>
      </c>
      <c r="I3" s="7" t="n">
        <v>265972</v>
      </c>
      <c r="J3" s="7" t="n">
        <v>269930</v>
      </c>
      <c r="K3" s="7" t="n">
        <v>268623</v>
      </c>
      <c r="L3" s="7" t="n">
        <v>257214</v>
      </c>
      <c r="M3" s="7" t="n">
        <v>1028148</v>
      </c>
      <c r="N3" s="7" t="n">
        <v>1061739</v>
      </c>
      <c r="O3" s="7" t="n">
        <v>925985</v>
      </c>
    </row>
    <row r="4" spans="1:15">
      <c r="A4" s="4" t="s">
        <v>111</v>
      </c>
      <c r="B4" s="5" t="n">
        <v>34736</v>
      </c>
      <c r="C4" s="5" t="n">
        <v>36934</v>
      </c>
      <c r="E4" s="5" t="n">
        <v>38081</v>
      </c>
      <c r="G4" s="5" t="n">
        <v>38727</v>
      </c>
      <c r="I4" s="5" t="n">
        <v>43652</v>
      </c>
      <c r="J4" s="5" t="n">
        <v>46426</v>
      </c>
      <c r="K4" s="5" t="n">
        <v>41619</v>
      </c>
      <c r="L4" s="5" t="n">
        <v>46304</v>
      </c>
      <c r="M4" s="5" t="n">
        <v>148479</v>
      </c>
      <c r="N4" s="5" t="n">
        <v>178000</v>
      </c>
      <c r="O4" s="5" t="n">
        <v>162722</v>
      </c>
    </row>
    <row r="5" spans="1:15">
      <c r="A5" s="4" t="s">
        <v>121</v>
      </c>
      <c r="B5" s="7" t="n">
        <v>22161</v>
      </c>
      <c r="C5" s="7" t="n">
        <v>23767</v>
      </c>
      <c r="E5" s="7" t="n">
        <v>24918</v>
      </c>
      <c r="G5" s="7" t="n">
        <v>23017</v>
      </c>
      <c r="I5" s="7" t="n">
        <v>29235</v>
      </c>
      <c r="J5" s="7" t="n">
        <v>30283</v>
      </c>
      <c r="K5" s="7" t="n">
        <v>27638</v>
      </c>
      <c r="L5" s="7" t="n">
        <v>29563</v>
      </c>
      <c r="M5" s="7" t="n">
        <v>93863</v>
      </c>
      <c r="N5" s="7" t="n">
        <v>116718</v>
      </c>
      <c r="O5" s="7" t="n">
        <v>102862</v>
      </c>
    </row>
    <row r="6" spans="1:15">
      <c r="A6" s="3" t="s">
        <v>122</v>
      </c>
    </row>
    <row r="7" spans="1:15">
      <c r="A7" s="4" t="s">
        <v>123</v>
      </c>
      <c r="B7" s="8" t="n">
        <v>0.28</v>
      </c>
      <c r="C7" s="8" t="n">
        <v>0.3</v>
      </c>
      <c r="E7" s="8" t="n">
        <v>0.31</v>
      </c>
      <c r="G7" s="8" t="n">
        <v>0.29</v>
      </c>
      <c r="I7" s="8" t="n">
        <v>0.36</v>
      </c>
      <c r="J7" s="8" t="n">
        <v>0.37</v>
      </c>
      <c r="K7" s="8" t="n">
        <v>0.34</v>
      </c>
      <c r="L7" s="8" t="n">
        <v>0.36</v>
      </c>
      <c r="M7" s="8" t="n">
        <v>1.17</v>
      </c>
      <c r="N7" s="8" t="n">
        <v>1.43</v>
      </c>
      <c r="O7" s="8" t="n">
        <v>1.27</v>
      </c>
    </row>
    <row r="8" spans="1:15">
      <c r="A8" s="4" t="s">
        <v>124</v>
      </c>
      <c r="B8" s="8" t="n">
        <v>0.27</v>
      </c>
      <c r="C8" s="8" t="n">
        <v>0.29</v>
      </c>
      <c r="E8" s="8" t="n">
        <v>0.31</v>
      </c>
      <c r="G8" s="8" t="n">
        <v>0.28</v>
      </c>
      <c r="I8" s="8" t="n">
        <v>0.36</v>
      </c>
      <c r="J8" s="8" t="n">
        <v>0.37</v>
      </c>
      <c r="K8" s="8" t="n">
        <v>0.33</v>
      </c>
      <c r="L8" s="8" t="n">
        <v>0.36</v>
      </c>
      <c r="M8" s="8" t="n">
        <v>1.16</v>
      </c>
      <c r="N8" s="8" t="n">
        <v>1.42</v>
      </c>
      <c r="O8" s="8" t="n">
        <v>1.25</v>
      </c>
    </row>
    <row r="9" spans="1:15">
      <c r="A9" s="4" t="s">
        <v>97</v>
      </c>
      <c r="B9" s="7" t="n">
        <v>264464</v>
      </c>
      <c r="C9" s="7" t="n">
        <v>256243</v>
      </c>
      <c r="E9" s="7" t="n">
        <v>253859</v>
      </c>
      <c r="G9" s="7" t="n">
        <v>253583</v>
      </c>
      <c r="I9" s="7" t="n">
        <v>265972</v>
      </c>
      <c r="J9" s="7" t="n">
        <v>269930</v>
      </c>
      <c r="K9" s="7" t="n">
        <v>268623</v>
      </c>
      <c r="L9" s="7" t="n">
        <v>257214</v>
      </c>
      <c r="M9" s="7" t="n">
        <v>1028148</v>
      </c>
      <c r="N9" s="7" t="n">
        <v>1061739</v>
      </c>
      <c r="O9" s="7" t="n">
        <v>925985</v>
      </c>
    </row>
    <row r="10" spans="1:15">
      <c r="A10" s="4" t="s">
        <v>111</v>
      </c>
      <c r="B10" s="5" t="n">
        <v>34736</v>
      </c>
      <c r="C10" s="5" t="n">
        <v>36934</v>
      </c>
      <c r="E10" s="5" t="n">
        <v>38081</v>
      </c>
      <c r="G10" s="5" t="n">
        <v>38727</v>
      </c>
      <c r="I10" s="5" t="n">
        <v>43652</v>
      </c>
      <c r="J10" s="5" t="n">
        <v>46426</v>
      </c>
      <c r="K10" s="5" t="n">
        <v>41619</v>
      </c>
      <c r="L10" s="5" t="n">
        <v>46304</v>
      </c>
      <c r="M10" s="5" t="n">
        <v>148479</v>
      </c>
      <c r="N10" s="5" t="n">
        <v>178000</v>
      </c>
      <c r="O10" s="5" t="n">
        <v>162722</v>
      </c>
    </row>
    <row r="11" spans="1:15">
      <c r="A11" s="4" t="s">
        <v>121</v>
      </c>
      <c r="B11" s="7" t="n">
        <v>22161</v>
      </c>
      <c r="C11" s="7" t="n">
        <v>23767</v>
      </c>
      <c r="E11" s="7" t="n">
        <v>24918</v>
      </c>
      <c r="G11" s="7" t="n">
        <v>23017</v>
      </c>
      <c r="I11" s="7" t="n">
        <v>29235</v>
      </c>
      <c r="J11" s="7" t="n">
        <v>30283</v>
      </c>
      <c r="K11" s="7" t="n">
        <v>27638</v>
      </c>
      <c r="L11" s="7" t="n">
        <v>29563</v>
      </c>
      <c r="M11" s="7" t="n">
        <v>93863</v>
      </c>
      <c r="N11" s="7" t="n">
        <v>116718</v>
      </c>
      <c r="O11" s="7" t="n">
        <v>102862</v>
      </c>
    </row>
    <row r="12" spans="1:15"/>
    <row r="13" spans="1:15">
      <c r="A13" s="4" t="s">
        <v>132</v>
      </c>
      <c r="B13" s="4" t="s">
        <v>502</v>
      </c>
    </row>
  </sheetData>
  <mergeCells count="32">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A12:O12"/>
    <mergeCell ref="B13:O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9</v>
      </c>
      <c r="C1" s="2" t="s">
        <v>1</v>
      </c>
    </row>
    <row r="2" spans="1:5">
      <c r="C2" s="2" t="s">
        <v>2</v>
      </c>
      <c r="D2" s="2" t="s">
        <v>32</v>
      </c>
      <c r="E2" s="2" t="s">
        <v>95</v>
      </c>
    </row>
    <row r="3" spans="1:5">
      <c r="A3" s="4" t="s">
        <v>180</v>
      </c>
      <c r="C3" s="7" t="n">
        <v>882</v>
      </c>
      <c r="D3" s="7" t="n">
        <v>1359</v>
      </c>
      <c r="E3" s="7" t="n">
        <v>1351</v>
      </c>
    </row>
    <row r="4" spans="1:5">
      <c r="A4" s="4" t="s">
        <v>820</v>
      </c>
    </row>
    <row r="5" spans="1:5">
      <c r="A5" s="4" t="s">
        <v>821</v>
      </c>
      <c r="C5" s="5" t="n">
        <v>3106</v>
      </c>
      <c r="D5" s="5" t="n">
        <v>3355</v>
      </c>
      <c r="E5" s="5" t="n">
        <v>2409</v>
      </c>
    </row>
    <row r="6" spans="1:5">
      <c r="A6" s="4" t="s">
        <v>180</v>
      </c>
      <c r="C6" s="5" t="n">
        <v>909</v>
      </c>
      <c r="D6" s="5" t="n">
        <v>1333</v>
      </c>
      <c r="E6" s="5" t="n">
        <v>1309</v>
      </c>
    </row>
    <row r="7" spans="1:5">
      <c r="A7" s="4" t="s">
        <v>822</v>
      </c>
      <c r="B7" s="4" t="s">
        <v>132</v>
      </c>
      <c r="C7" s="4" t="s">
        <v>73</v>
      </c>
      <c r="D7" s="4" t="s">
        <v>73</v>
      </c>
      <c r="E7" s="5" t="n">
        <v>146</v>
      </c>
    </row>
    <row r="8" spans="1:5">
      <c r="A8" s="4" t="s">
        <v>823</v>
      </c>
      <c r="C8" s="5" t="n">
        <v>-1288</v>
      </c>
      <c r="D8" s="5" t="n">
        <v>-1582</v>
      </c>
      <c r="E8" s="5" t="n">
        <v>-509</v>
      </c>
    </row>
    <row r="9" spans="1:5">
      <c r="A9" s="4" t="s">
        <v>824</v>
      </c>
      <c r="C9" s="5" t="n">
        <v>2727</v>
      </c>
      <c r="D9" s="5" t="n">
        <v>3106</v>
      </c>
      <c r="E9" s="5" t="n">
        <v>3355</v>
      </c>
    </row>
    <row r="10" spans="1:5">
      <c r="A10" s="4" t="s">
        <v>825</v>
      </c>
    </row>
    <row r="11" spans="1:5">
      <c r="A11" s="4" t="s">
        <v>821</v>
      </c>
      <c r="C11" s="5" t="n">
        <v>273</v>
      </c>
      <c r="D11" s="5" t="n">
        <v>351</v>
      </c>
      <c r="E11" s="5" t="n">
        <v>312</v>
      </c>
    </row>
    <row r="12" spans="1:5">
      <c r="A12" s="4" t="s">
        <v>180</v>
      </c>
      <c r="C12" s="5" t="n">
        <v>-27</v>
      </c>
      <c r="D12" s="5" t="n">
        <v>26</v>
      </c>
      <c r="E12" s="5" t="n">
        <v>42</v>
      </c>
    </row>
    <row r="13" spans="1:5">
      <c r="A13" s="4" t="s">
        <v>822</v>
      </c>
      <c r="C13" s="4" t="s">
        <v>73</v>
      </c>
      <c r="D13" s="4" t="s">
        <v>73</v>
      </c>
      <c r="E13" s="4" t="s">
        <v>73</v>
      </c>
    </row>
    <row r="14" spans="1:5">
      <c r="A14" s="4" t="s">
        <v>823</v>
      </c>
      <c r="C14" s="5" t="n">
        <v>-6</v>
      </c>
      <c r="D14" s="5" t="n">
        <v>-104</v>
      </c>
      <c r="E14" s="5" t="n">
        <v>-3</v>
      </c>
    </row>
    <row r="15" spans="1:5">
      <c r="A15" s="4" t="s">
        <v>824</v>
      </c>
      <c r="C15" s="7" t="n">
        <v>240</v>
      </c>
      <c r="D15" s="7" t="n">
        <v>273</v>
      </c>
      <c r="E15" s="7" t="n">
        <v>351</v>
      </c>
    </row>
    <row r="16" spans="1:5"/>
    <row r="17" spans="1:5">
      <c r="A17" s="4" t="s">
        <v>132</v>
      </c>
      <c r="B17" s="4" t="s">
        <v>826</v>
      </c>
    </row>
  </sheetData>
  <mergeCells count="4">
    <mergeCell ref="A1:B2"/>
    <mergeCell ref="C1:E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v>
      </c>
      <c r="C1" s="2" t="s">
        <v>1</v>
      </c>
    </row>
    <row r="2" spans="1:5">
      <c r="C2" s="2" t="s">
        <v>2</v>
      </c>
      <c r="D2" s="2" t="s">
        <v>32</v>
      </c>
      <c r="E2" s="2" t="s">
        <v>95</v>
      </c>
    </row>
    <row r="3" spans="1:5">
      <c r="A3" s="3" t="s">
        <v>172</v>
      </c>
    </row>
    <row r="4" spans="1:5">
      <c r="A4" s="4" t="s">
        <v>119</v>
      </c>
      <c r="C4" s="7" t="n">
        <v>95238</v>
      </c>
      <c r="D4" s="7" t="n">
        <v>118457</v>
      </c>
      <c r="E4" s="7" t="n">
        <v>104021</v>
      </c>
    </row>
    <row r="5" spans="1:5">
      <c r="A5" s="3" t="s">
        <v>173</v>
      </c>
    </row>
    <row r="6" spans="1:5">
      <c r="A6" s="4" t="s">
        <v>107</v>
      </c>
      <c r="C6" s="5" t="n">
        <v>116160</v>
      </c>
      <c r="D6" s="5" t="n">
        <v>111023</v>
      </c>
      <c r="E6" s="5" t="n">
        <v>92893</v>
      </c>
    </row>
    <row r="7" spans="1:5">
      <c r="A7" s="4" t="s">
        <v>174</v>
      </c>
      <c r="C7" s="5" t="n">
        <v>-8124</v>
      </c>
      <c r="D7" s="5" t="n">
        <v>-15346</v>
      </c>
      <c r="E7" s="5" t="n">
        <v>-16840</v>
      </c>
    </row>
    <row r="8" spans="1:5">
      <c r="A8" s="4" t="s">
        <v>175</v>
      </c>
      <c r="C8" s="4" t="s">
        <v>73</v>
      </c>
      <c r="D8" s="5" t="n">
        <v>-208</v>
      </c>
      <c r="E8" s="4" t="s">
        <v>73</v>
      </c>
    </row>
    <row r="9" spans="1:5">
      <c r="A9" s="4" t="s">
        <v>176</v>
      </c>
      <c r="C9" s="5" t="n">
        <v>-4494</v>
      </c>
      <c r="D9" s="5" t="n">
        <v>-8591</v>
      </c>
      <c r="E9" s="5" t="n">
        <v>-3165</v>
      </c>
    </row>
    <row r="10" spans="1:5">
      <c r="A10" s="4" t="s">
        <v>177</v>
      </c>
      <c r="C10" s="5" t="n">
        <v>-533</v>
      </c>
      <c r="D10" s="5" t="n">
        <v>-422</v>
      </c>
      <c r="E10" s="5" t="n">
        <v>-6139</v>
      </c>
    </row>
    <row r="11" spans="1:5">
      <c r="A11" s="4" t="s">
        <v>178</v>
      </c>
      <c r="C11" s="5" t="n">
        <v>86</v>
      </c>
      <c r="D11" s="5" t="n">
        <v>177</v>
      </c>
      <c r="E11" s="5" t="n">
        <v>1041</v>
      </c>
    </row>
    <row r="12" spans="1:5">
      <c r="A12" s="4" t="s">
        <v>179</v>
      </c>
      <c r="C12" s="5" t="n">
        <v>398</v>
      </c>
      <c r="D12" s="5" t="n">
        <v>354</v>
      </c>
      <c r="E12" s="5" t="n">
        <v>200</v>
      </c>
    </row>
    <row r="13" spans="1:5">
      <c r="A13" s="4" t="s">
        <v>180</v>
      </c>
      <c r="C13" s="5" t="n">
        <v>882</v>
      </c>
      <c r="D13" s="5" t="n">
        <v>1359</v>
      </c>
      <c r="E13" s="5" t="n">
        <v>1351</v>
      </c>
    </row>
    <row r="14" spans="1:5">
      <c r="A14" s="4" t="s">
        <v>181</v>
      </c>
      <c r="C14" s="5" t="n">
        <v>5454</v>
      </c>
      <c r="D14" s="5" t="n">
        <v>21532</v>
      </c>
      <c r="E14" s="5" t="n">
        <v>17060</v>
      </c>
    </row>
    <row r="15" spans="1:5">
      <c r="A15" s="4" t="s">
        <v>182</v>
      </c>
      <c r="B15" s="4" t="s">
        <v>132</v>
      </c>
      <c r="C15" s="4" t="s">
        <v>73</v>
      </c>
      <c r="D15" s="5" t="n">
        <v>-3175</v>
      </c>
      <c r="E15" s="5" t="n">
        <v>-5273</v>
      </c>
    </row>
    <row r="16" spans="1:5">
      <c r="A16" s="4" t="s">
        <v>183</v>
      </c>
      <c r="C16" s="5" t="n">
        <v>4041</v>
      </c>
      <c r="D16" s="5" t="n">
        <v>7012</v>
      </c>
      <c r="E16" s="5" t="n">
        <v>4503</v>
      </c>
    </row>
    <row r="17" spans="1:5">
      <c r="A17" s="3" t="s">
        <v>184</v>
      </c>
    </row>
    <row r="18" spans="1:5">
      <c r="A18" s="4" t="s">
        <v>185</v>
      </c>
      <c r="C18" s="5" t="n">
        <v>-11099</v>
      </c>
      <c r="D18" s="5" t="n">
        <v>10266</v>
      </c>
      <c r="E18" s="5" t="n">
        <v>-17031</v>
      </c>
    </row>
    <row r="19" spans="1:5">
      <c r="A19" s="4" t="s">
        <v>39</v>
      </c>
      <c r="C19" s="5" t="n">
        <v>6056</v>
      </c>
      <c r="D19" s="5" t="n">
        <v>-870</v>
      </c>
      <c r="E19" s="5" t="n">
        <v>-1872</v>
      </c>
    </row>
    <row r="20" spans="1:5">
      <c r="A20" s="4" t="s">
        <v>37</v>
      </c>
      <c r="C20" s="5" t="n">
        <v>4076</v>
      </c>
      <c r="D20" s="5" t="n">
        <v>103</v>
      </c>
      <c r="E20" s="5" t="n">
        <v>-1647</v>
      </c>
    </row>
    <row r="21" spans="1:5">
      <c r="A21" s="4" t="s">
        <v>40</v>
      </c>
      <c r="C21" s="5" t="n">
        <v>33561</v>
      </c>
      <c r="D21" s="5" t="n">
        <v>-22535</v>
      </c>
      <c r="E21" s="5" t="n">
        <v>-19432</v>
      </c>
    </row>
    <row r="22" spans="1:5">
      <c r="A22" s="4" t="s">
        <v>186</v>
      </c>
      <c r="C22" s="5" t="n">
        <v>695</v>
      </c>
      <c r="D22" s="5" t="n">
        <v>-1236</v>
      </c>
      <c r="E22" s="5" t="n">
        <v>442</v>
      </c>
    </row>
    <row r="23" spans="1:5">
      <c r="A23" s="4" t="s">
        <v>59</v>
      </c>
      <c r="C23" s="5" t="n">
        <v>3788</v>
      </c>
      <c r="D23" s="5" t="n">
        <v>-8543</v>
      </c>
      <c r="E23" s="5" t="n">
        <v>4285</v>
      </c>
    </row>
    <row r="24" spans="1:5">
      <c r="A24" s="4" t="s">
        <v>61</v>
      </c>
      <c r="C24" s="5" t="n">
        <v>-3774</v>
      </c>
      <c r="D24" s="5" t="n">
        <v>-4534</v>
      </c>
      <c r="E24" s="5" t="n">
        <v>17258</v>
      </c>
    </row>
    <row r="25" spans="1:5">
      <c r="A25" s="4" t="s">
        <v>187</v>
      </c>
      <c r="C25" s="5" t="n">
        <v>943</v>
      </c>
      <c r="D25" s="5" t="n">
        <v>942</v>
      </c>
      <c r="E25" s="5" t="n">
        <v>5532</v>
      </c>
    </row>
    <row r="26" spans="1:5">
      <c r="A26" s="4" t="s">
        <v>188</v>
      </c>
      <c r="C26" s="5" t="n">
        <v>243354</v>
      </c>
      <c r="D26" s="5" t="n">
        <v>205765</v>
      </c>
      <c r="E26" s="5" t="n">
        <v>177187</v>
      </c>
    </row>
    <row r="27" spans="1:5">
      <c r="A27" s="3" t="s">
        <v>189</v>
      </c>
    </row>
    <row r="28" spans="1:5">
      <c r="A28" s="4" t="s">
        <v>190</v>
      </c>
      <c r="C28" s="5" t="n">
        <v>-154596</v>
      </c>
      <c r="D28" s="5" t="n">
        <v>-221660</v>
      </c>
      <c r="E28" s="5" t="n">
        <v>-260389</v>
      </c>
    </row>
    <row r="29" spans="1:5">
      <c r="A29" s="4" t="s">
        <v>191</v>
      </c>
      <c r="C29" s="5" t="n">
        <v>65595</v>
      </c>
      <c r="D29" s="5" t="n">
        <v>72246</v>
      </c>
      <c r="E29" s="5" t="n">
        <v>81555</v>
      </c>
    </row>
    <row r="30" spans="1:5">
      <c r="A30" s="4" t="s">
        <v>192</v>
      </c>
      <c r="C30" s="5" t="n">
        <v>7403</v>
      </c>
      <c r="D30" s="5" t="n">
        <v>12528</v>
      </c>
      <c r="E30" s="5" t="n">
        <v>6355</v>
      </c>
    </row>
    <row r="31" spans="1:5">
      <c r="A31" s="4" t="s">
        <v>193</v>
      </c>
      <c r="C31" s="5" t="n">
        <v>1797</v>
      </c>
      <c r="D31" s="5" t="n">
        <v>1779</v>
      </c>
      <c r="E31" s="5" t="n">
        <v>2309</v>
      </c>
    </row>
    <row r="32" spans="1:5">
      <c r="A32" s="4" t="s">
        <v>194</v>
      </c>
      <c r="C32" s="4" t="s">
        <v>73</v>
      </c>
      <c r="D32" s="4" t="s">
        <v>73</v>
      </c>
      <c r="E32" s="5" t="n">
        <v>748</v>
      </c>
    </row>
    <row r="33" spans="1:5">
      <c r="A33" s="4" t="s">
        <v>195</v>
      </c>
      <c r="C33" s="4" t="s">
        <v>73</v>
      </c>
      <c r="D33" s="5" t="n">
        <v>-3500</v>
      </c>
      <c r="E33" s="5" t="n">
        <v>-110517</v>
      </c>
    </row>
    <row r="34" spans="1:5">
      <c r="A34" s="4" t="s">
        <v>196</v>
      </c>
      <c r="C34" s="5" t="n">
        <v>-21709</v>
      </c>
      <c r="D34" s="5" t="n">
        <v>-70</v>
      </c>
      <c r="E34" s="5" t="n">
        <v>-129</v>
      </c>
    </row>
    <row r="35" spans="1:5">
      <c r="A35" s="4" t="s">
        <v>197</v>
      </c>
      <c r="C35" s="5" t="n">
        <v>496</v>
      </c>
      <c r="D35" s="5" t="n">
        <v>360</v>
      </c>
      <c r="E35" s="5" t="n">
        <v>12814</v>
      </c>
    </row>
    <row r="36" spans="1:5">
      <c r="A36" s="4" t="s">
        <v>198</v>
      </c>
      <c r="C36" s="5" t="n">
        <v>-6</v>
      </c>
      <c r="D36" s="5" t="n">
        <v>-18</v>
      </c>
      <c r="E36" s="5" t="n">
        <v>339</v>
      </c>
    </row>
    <row r="37" spans="1:5">
      <c r="A37" s="4" t="s">
        <v>199</v>
      </c>
      <c r="C37" s="5" t="n">
        <v>-101020</v>
      </c>
      <c r="D37" s="5" t="n">
        <v>-138335</v>
      </c>
      <c r="E37" s="5" t="n">
        <v>-266915</v>
      </c>
    </row>
    <row r="38" spans="1:5">
      <c r="A38" s="3" t="s">
        <v>200</v>
      </c>
    </row>
    <row r="39" spans="1:5">
      <c r="A39" s="4" t="s">
        <v>201</v>
      </c>
      <c r="C39" s="5" t="n">
        <v>-19597</v>
      </c>
      <c r="D39" s="5" t="n">
        <v>-19885</v>
      </c>
      <c r="E39" s="5" t="n">
        <v>-19648</v>
      </c>
    </row>
    <row r="40" spans="1:5">
      <c r="A40" s="4" t="s">
        <v>182</v>
      </c>
      <c r="B40" s="4" t="s">
        <v>132</v>
      </c>
      <c r="C40" s="4" t="s">
        <v>73</v>
      </c>
      <c r="D40" s="5" t="n">
        <v>3175</v>
      </c>
      <c r="E40" s="5" t="n">
        <v>5273</v>
      </c>
    </row>
    <row r="41" spans="1:5">
      <c r="A41" s="4" t="s">
        <v>202</v>
      </c>
      <c r="B41" s="4" t="s">
        <v>132</v>
      </c>
      <c r="C41" s="5" t="n">
        <v>-1631</v>
      </c>
      <c r="D41" s="4" t="s">
        <v>73</v>
      </c>
      <c r="E41" s="4" t="s">
        <v>73</v>
      </c>
    </row>
    <row r="42" spans="1:5">
      <c r="A42" s="4" t="s">
        <v>203</v>
      </c>
      <c r="C42" s="5" t="n">
        <v>-94000</v>
      </c>
      <c r="D42" s="5" t="n">
        <v>-22400</v>
      </c>
      <c r="E42" s="5" t="n">
        <v>96400</v>
      </c>
    </row>
    <row r="43" spans="1:5">
      <c r="A43" s="4" t="s">
        <v>204</v>
      </c>
      <c r="C43" s="5" t="n">
        <v>-1091</v>
      </c>
      <c r="D43" s="5" t="n">
        <v>-1280</v>
      </c>
      <c r="E43" s="5" t="n">
        <v>-589</v>
      </c>
    </row>
    <row r="44" spans="1:5">
      <c r="A44" s="4" t="s">
        <v>205</v>
      </c>
      <c r="C44" s="5" t="n">
        <v>-39873</v>
      </c>
      <c r="D44" s="5" t="n">
        <v>-45345</v>
      </c>
      <c r="E44" s="4" t="s">
        <v>73</v>
      </c>
    </row>
    <row r="45" spans="1:5">
      <c r="A45" s="4" t="s">
        <v>206</v>
      </c>
      <c r="C45" s="5" t="n">
        <v>13188</v>
      </c>
      <c r="D45" s="5" t="n">
        <v>9930</v>
      </c>
      <c r="E45" s="5" t="n">
        <v>24366</v>
      </c>
    </row>
    <row r="46" spans="1:5">
      <c r="A46" s="4" t="s">
        <v>207</v>
      </c>
      <c r="C46" s="5" t="n">
        <v>-143004</v>
      </c>
      <c r="D46" s="5" t="n">
        <v>-75805</v>
      </c>
      <c r="E46" s="5" t="n">
        <v>105802</v>
      </c>
    </row>
    <row r="47" spans="1:5">
      <c r="A47" s="4" t="s">
        <v>208</v>
      </c>
      <c r="C47" s="5" t="n">
        <v>-670</v>
      </c>
      <c r="D47" s="5" t="n">
        <v>-8375</v>
      </c>
      <c r="E47" s="5" t="n">
        <v>16074</v>
      </c>
    </row>
    <row r="48" spans="1:5">
      <c r="A48" s="4" t="s">
        <v>209</v>
      </c>
      <c r="C48" s="5" t="n">
        <v>8691</v>
      </c>
      <c r="D48" s="5" t="n">
        <v>17066</v>
      </c>
      <c r="E48" s="5" t="n">
        <v>992</v>
      </c>
    </row>
    <row r="49" spans="1:5">
      <c r="A49" s="4" t="s">
        <v>210</v>
      </c>
      <c r="C49" s="5" t="n">
        <v>8021</v>
      </c>
      <c r="D49" s="5" t="n">
        <v>8691</v>
      </c>
      <c r="E49" s="5" t="n">
        <v>17066</v>
      </c>
    </row>
    <row r="50" spans="1:5">
      <c r="A50" s="3" t="s">
        <v>211</v>
      </c>
    </row>
    <row r="51" spans="1:5">
      <c r="A51" s="4" t="s">
        <v>212</v>
      </c>
      <c r="C51" s="5" t="n">
        <v>3619</v>
      </c>
      <c r="D51" s="5" t="n">
        <v>4251</v>
      </c>
      <c r="E51" s="5" t="n">
        <v>25</v>
      </c>
    </row>
    <row r="52" spans="1:5">
      <c r="A52" s="4" t="s">
        <v>213</v>
      </c>
      <c r="C52" s="5" t="n">
        <v>103</v>
      </c>
      <c r="D52" s="5" t="n">
        <v>178</v>
      </c>
      <c r="E52" s="5" t="n">
        <v>196</v>
      </c>
    </row>
    <row r="53" spans="1:5">
      <c r="A53" s="4" t="s">
        <v>214</v>
      </c>
      <c r="C53" s="5" t="n">
        <v>30755</v>
      </c>
      <c r="D53" s="5" t="n">
        <v>49786</v>
      </c>
      <c r="E53" s="5" t="n">
        <v>56521</v>
      </c>
    </row>
    <row r="54" spans="1:5">
      <c r="A54" s="4" t="s">
        <v>215</v>
      </c>
      <c r="C54" s="5" t="n">
        <v>1310</v>
      </c>
      <c r="D54" s="5" t="n">
        <v>787</v>
      </c>
      <c r="E54" s="5" t="n">
        <v>1579</v>
      </c>
    </row>
    <row r="55" spans="1:5">
      <c r="A55" s="3" t="s">
        <v>216</v>
      </c>
    </row>
    <row r="56" spans="1:5">
      <c r="A56" s="4" t="s">
        <v>217</v>
      </c>
      <c r="C56" s="5" t="n">
        <v>18467</v>
      </c>
      <c r="D56" s="5" t="n">
        <v>65594</v>
      </c>
      <c r="E56" s="5" t="n">
        <v>68020</v>
      </c>
    </row>
    <row r="57" spans="1:5">
      <c r="A57" s="4" t="s">
        <v>218</v>
      </c>
      <c r="C57" s="7" t="n">
        <v>941</v>
      </c>
      <c r="D57" s="7" t="n">
        <v>1037</v>
      </c>
      <c r="E57" s="7" t="n">
        <v>666</v>
      </c>
    </row>
    <row r="58" spans="1:5"/>
    <row r="59" spans="1:5">
      <c r="A59" s="4" t="s">
        <v>132</v>
      </c>
      <c r="B59" s="4" t="s">
        <v>219</v>
      </c>
    </row>
  </sheetData>
  <mergeCells count="4">
    <mergeCell ref="A1:B2"/>
    <mergeCell ref="C1:E1"/>
    <mergeCell ref="A58:D58"/>
    <mergeCell ref="B59:D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43:32Z</dcterms:created>
  <dcterms:modified xmlns:dcterms="http://purl.org/dc/terms/" xmlns:xsi="http://www.w3.org/2001/XMLSchema-instance" xsi:type="dcterms:W3CDTF">2017-03-01T15:43:32Z</dcterms:modified>
</cp:coreProperties>
</file>